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Basis of" sheetId="8" r:id="rId8"/>
    <s:sheet name="Net Loss Per Share" sheetId="9" r:id="rId9"/>
    <s:sheet name="Revenue" sheetId="10" r:id="rId10"/>
    <s:sheet name="Short-Term Investments" sheetId="11" r:id="rId11"/>
    <s:sheet name="Fair Value Measurements" sheetId="12" r:id="rId12"/>
    <s:sheet name="Accrued Expenses" sheetId="13" r:id="rId13"/>
    <s:sheet name="Long-Term Debt" sheetId="14" r:id="rId14"/>
    <s:sheet name="Nature of Business and Basis 15" sheetId="15" r:id="rId15"/>
    <s:sheet name="Net Loss Per Share (Tables)" sheetId="16" r:id="rId16"/>
    <s:sheet name="Revenue (Tables)" sheetId="17" r:id="rId17"/>
    <s:sheet name="Short-Term Investments (Tables)" sheetId="18" r:id="rId18"/>
    <s:sheet name="Fair Value Measurements (Tables" sheetId="19" r:id="rId19"/>
    <s:sheet name="Accrued Expenses (Tables)" sheetId="20" r:id="rId20"/>
    <s:sheet name="Nature of Business and Basis 21" sheetId="21" r:id="rId21"/>
    <s:sheet name="Net Loss Per Share - Potential " sheetId="22" r:id="rId22"/>
    <s:sheet name="Revenue - Summary of Company's " sheetId="23" r:id="rId23"/>
    <s:sheet name="Revenue - Additional Informatio" sheetId="24" r:id="rId24"/>
    <s:sheet name="Short-Term Investments - Summar" sheetId="25" r:id="rId25"/>
    <s:sheet name="Short-Term Investments - Additi" sheetId="26" r:id="rId26"/>
    <s:sheet name="Fair Value Measurements - Summa" sheetId="27" r:id="rId27"/>
    <s:sheet name="Fair Value Measurements - Addit" sheetId="28" r:id="rId28"/>
    <s:sheet name="Fair Value Measurements - Sched" sheetId="29" r:id="rId29"/>
    <s:sheet name="Fair Value Measurements - Sum30" sheetId="30" r:id="rId30"/>
    <s:sheet name="Accrued Expenses - Summary of A" sheetId="31" r:id="rId31"/>
    <s:sheet name="Long-Term Debt - Additional Inf" sheetId="32" r:id="rId32"/>
  </s:sheets>
  <s:definedNames/>
  <s:calcPr calcId="124519" calcMode="auto" fullCalcOnLoad="1"/>
</s:workbook>
</file>

<file path=xl/sharedStrings.xml><?xml version="1.0" encoding="utf-8"?>
<sst xmlns="http://schemas.openxmlformats.org/spreadsheetml/2006/main" uniqueCount="322">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BIND</t>
  </si>
  <si>
    <t>Entity Registrant Name</t>
  </si>
  <si>
    <t>BIND Therapeutic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Short-term investments</t>
  </si>
  <si>
    <t>Amounts due under collaboration agreements</t>
  </si>
  <si>
    <t>Prepaid expenses and other current assets</t>
  </si>
  <si>
    <t>Total current assets</t>
  </si>
  <si>
    <t>Property and equipment, net</t>
  </si>
  <si>
    <t>Restricted cash and other assets</t>
  </si>
  <si>
    <t>Total</t>
  </si>
  <si>
    <t>Current liabilities:</t>
  </si>
  <si>
    <t>Current portion of long-term debt</t>
  </si>
  <si>
    <t>Accounts payable</t>
  </si>
  <si>
    <t>Accrued expenses</t>
  </si>
  <si>
    <t>Current portion of deferred revenue</t>
  </si>
  <si>
    <t>Total current liabilities</t>
  </si>
  <si>
    <t>Long-term liabilities:</t>
  </si>
  <si>
    <t>Long-term debt, less current</t>
  </si>
  <si>
    <t>Deferred revenue, less current</t>
  </si>
  <si>
    <t>Warrant liability</t>
  </si>
  <si>
    <t>Other long-term liabilities</t>
  </si>
  <si>
    <t>Total long-term liabilities</t>
  </si>
  <si>
    <t>Total liabilities</t>
  </si>
  <si>
    <t>Stockholders’ equity:</t>
  </si>
  <si>
    <t>Preferred stock, $0.0001 par value—10,000,000 shares authorized, no shares issued and outstanding at March 31, 2016 and December 31, 2015</t>
  </si>
  <si>
    <t xml:space="preserve"> </t>
  </si>
  <si>
    <t>Common stock, $0.0001 par value—200,000,000 shares authorized, 20,886,802 shares issued and outstanding at March 31, 2016, 20,882,339 shares issued and outstanding at December 31, 2015</t>
  </si>
  <si>
    <t>Additional paid in capital</t>
  </si>
  <si>
    <t>Accumulated deficit</t>
  </si>
  <si>
    <t>Accumulated other comprehensive loss</t>
  </si>
  <si>
    <t>Total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5</t>
  </si>
  <si>
    <t>Income Statement [Abstract]</t>
  </si>
  <si>
    <t>Revenue</t>
  </si>
  <si>
    <t>Operating expenses:</t>
  </si>
  <si>
    <t>Research and development</t>
  </si>
  <si>
    <t>General and administrative</t>
  </si>
  <si>
    <t>Total operating expenses</t>
  </si>
  <si>
    <t>Loss from operations</t>
  </si>
  <si>
    <t>Other income (expense)</t>
  </si>
  <si>
    <t>Change in fair value of warrant liability</t>
  </si>
  <si>
    <t>Interest expense</t>
  </si>
  <si>
    <t>Other income (expense), net</t>
  </si>
  <si>
    <t>Total other income (expense)</t>
  </si>
  <si>
    <t>Net loss</t>
  </si>
  <si>
    <t>Net loss per share, Basic and diluted</t>
  </si>
  <si>
    <t>Weighted average common shares outstanding:</t>
  </si>
  <si>
    <t>Basic and diluted</t>
  </si>
  <si>
    <t>Condensed Consolidated Statements of Comprehensive Loss (Unaudited) - USD ($) $ in Thousands</t>
  </si>
  <si>
    <t>Statement Of Income And Comprehensive Income [Abstract]</t>
  </si>
  <si>
    <t>Other comprehensive loss:</t>
  </si>
  <si>
    <t>Foreign currency translation adjustments</t>
  </si>
  <si>
    <t>Unrealized gains on inve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t>
  </si>
  <si>
    <t>Expense related to issuance costs allocated to warrants measured at fair value</t>
  </si>
  <si>
    <t>Other non-cash operating activities, net</t>
  </si>
  <si>
    <t>Increase (decrease) in cash and cash equivalents from:</t>
  </si>
  <si>
    <t>Accounts payable, accrued expenses and other long term liabilities</t>
  </si>
  <si>
    <t>Deferred revenue</t>
  </si>
  <si>
    <t>Net cash used in operating activities</t>
  </si>
  <si>
    <t>Cash flows from investing activities:</t>
  </si>
  <si>
    <t>Purchases of property and equipment</t>
  </si>
  <si>
    <t>Proceeds from maturities of short-term investments</t>
  </si>
  <si>
    <t>Purchases of short-term investments</t>
  </si>
  <si>
    <t>Other investing activities, net</t>
  </si>
  <si>
    <t>Net cash provided by (used in) investing activities</t>
  </si>
  <si>
    <t>Cash flows from financing activities:</t>
  </si>
  <si>
    <t>Proceeds from underwritten public offering, net of underwriting discounts, commissions and offering expenses of $1,691</t>
  </si>
  <si>
    <t>Proceeds from exercise of common stock options</t>
  </si>
  <si>
    <t>Borrowings under credit facility</t>
  </si>
  <si>
    <t>Repayments of credit facility</t>
  </si>
  <si>
    <t>Net cash (used in) provided by financing activities</t>
  </si>
  <si>
    <t>Effect of exchange rate on cash</t>
  </si>
  <si>
    <t>(Decrease) increase in cash and cash equivalents</t>
  </si>
  <si>
    <t>Cash and cash equivalents—Beginning of year</t>
  </si>
  <si>
    <t>Cash and cash equivalents—End of period</t>
  </si>
  <si>
    <t>Noncash financing activities:</t>
  </si>
  <si>
    <t>Fair value of warrants allocated to debt discount</t>
  </si>
  <si>
    <t>Fair value of warrants allocated to warrant liability</t>
  </si>
  <si>
    <t>Supplementary cash flow information—Interest paid</t>
  </si>
  <si>
    <t>Condensed Consolidated Statements of Cash Flows (Unaudited) (Parenthetical) $ in Thousands</t>
  </si>
  <si>
    <t>Mar. 31, 2016USD ($)</t>
  </si>
  <si>
    <t>Statement Of Cash Flows [Abstract]</t>
  </si>
  <si>
    <t>Underwriting discounts, commissions and offering expenses, net</t>
  </si>
  <si>
    <t>Nature of Business and Basis of Presentation</t>
  </si>
  <si>
    <t>Accounting Policies [Abstract]</t>
  </si>
  <si>
    <t xml:space="preserve">1. NATURE OF BUSINESS AND BASIS OF PRESENTATION BIND Therapeutics, Inc. is a biotechnology company developing novel targeted therapeutics, primarily for the treatment of cancer. As used throughout these consolidated financial statements, the terms “BIND,” “we,” “us,” and “our” refer to the business of BIND Therapeutics, Inc. including our wholly-owned subsidiaries, BIND (RUS) LLC and BIND Biosciences Security Corporation. Our product candidates are based on proprietary polymeric nanoparticles called ACCURINS ® ® ® ® The unaudited Condensed Consolidated Financial Statements have been prepared on the same basis as the audited consolidated financial statements. In the opinion of our management, the accompanying unaudited Condensed Consolidated Financial Statements contain all adjustments which are necessary to present fairly our financial position as of March 31, 2016, the results of our operations and our comprehensive loss, and cash flows for the three months ended March 31, 2016 and 2015. Such adjustments are of a normal and recurring nature. The results for the three months ended March 31, 2016 are not indicative of the results for the year ending December 31, 2016, or for any future period. Liquidity, Acceleration of Credit Facility and Chapter 11 Filing— We have an amended and restated credit facility with Hercules Technology III, L.P. (“Hercules”) as lender. On April 26, 2016, we received a notice (the “Notice”) from Hercules asserting that an event of default had occurred under the credit facility. The delivery of the Notice followed several weeks of discussions between us and Hercules to attempt to restructure the debt outstanding under the credit facility, which did not ultimately result in an agreement. After receipt of the Notice, we and Hercules continued to attempt to negotiate a restructuring, however, we determined that the terms proposed by Hercules, including immediate repayment of a substantial portion of the outstanding principal balance of the credit facility, were not in our best interests. Hercules alleged in the Notice that we failed to deliver a control agreement to Hercules with respect to one of our investment accounts in violation of the terms of the credit facility and that such violation constitutes an event of default under the credit facility. In the Notice, Hercules stated that it was accelerating all obligations under the credit facility and demanded immediate payment in full of the outstanding balance of the credit facility, together with accrued interest, attorneys’ fees, late fees and costs of collection, in an amount equal to approximately $14.5 million. The Notice sought payment in full of such amount by April 29, 2016 and stated that, if the outstanding balance is not paid by such date, interest will continue to accrue at the rate of approximately $3,166 per day. In the Notice, Hercules reserved all further rights and remedies under the credit facility and the related security documents. As a result of the foregoing, the entire balance of debt outstanding under the credit facility has been classified as a current liability in the accompanying Condensed Consolidated Balance Sheet as of March 31, 2016. On May 1, 2016 e intend to continue to manage and operate our business under the jurisdiction of the Bankruptcy Court and in accordance with the applicable provisions of the Bankruptcy Code and the orders of the Bankruptcy Court. On May 3, 2016, we received Bankruptcy Court approval of certain “first-day” motions, which preserved our ability to continue operations without interruption in Chapter 11. As part of the “first-day” motions, we received approval to pay or otherwise honor certain pre-petition obligations generally designed to support our operations. On May 2, 2016 As of March 31, 2016, we had cash and cash equivalents and short term investments of $21.5 million. Due to the Chapter 11 filing, our assets, including cash, are subject to the jurisdiction of the Bankruptcy Court. As of April 30, 2016, we had cash and cash equivalents and short term investments of approximately $16 million. We have generated an accumulated deficit of $186.5 million since inception and will require substantial additional capital to fund operations. Our future success is dependent on our ability to successfully emerge from Chapter 11, develop our product candidates and ultimately upon our ability to attain profitable operations. We are subject to a number of risks similar to other early-stage life science companies, including, but not limited to, successful discovery and development of our drug candidates; our need for additional funding, which may not be available. The foregoing matters give rise to substantial doubt about our ability to continue as a going concern. The accompanying financial statements do not include any adjustments that might result from the outcome of this uncertainty. Restructuring and Strategic Review — On April 6, We are actively working with an investment bank to conduct a review of financial and strategic alternatives with the goal of maximizing stockholder value. Potential alternatives to be explored and evaluated during the review process may include raising additional capital, a strategic collaboration with one or more parties, or the licensing, sale or divestiture of some of our proprietary technologies. Pending a decision to undertake any financial or strategic alternatives, we are continuing development and collaboration activities in accordance with our current innovative medicines strategy while managing our cash position. There is no finite timetable for completion of the financial and strategic review process. We have entered into collaborations with other biopharmaceutical companies to develop ACCURINS ® The terms of any public or private offerings of stock likely would be significantly dilutive to existing stockholders. If we are unable to obtain additional funding on a timely basis, we may be required to curtail activities under our collaboration agreements and other development programs, or to scale back, suspend or terminate our business operations. Summary of Significant Accounting Policies —There have been no material changes to the significant accounting policies previously disclosed in our Annual Report on Form 10-K for the year ended December 31, 2015. On February 25, 2016, the FASB issued new guidance on the accounting for leases. The provisions of this guidance are effective for annual periods beginning after December 31, 2018, and for interim periods therein. We have not yet assessed the impact of this new standard on its financial statements. In November 2015, the Financial Accounting Standards Board (“FASB”) issued ASU No. 2015-17, Income Taxes (Topic 740): Balance Sheet Classification of Deferred Taxes . On April 7, 2015, the FASB issued Accounting Standard Update 2015-03, Simplifying the Presentation of Debt Issuance Costs On August 27, 2014, the FASB issued ASU 2014-15, Disclosure of Uncertainties about an Entity’s Ability to Continue as a Going Concern On May 28, 2014, the FASB issued ASU 2014-09, Revenue from Contracts with Customers </t>
  </si>
  <si>
    <t>Net Loss Per Share</t>
  </si>
  <si>
    <t>Earnings Per Share [Abstract]</t>
  </si>
  <si>
    <t>2. NET LOSS PER SHARE Because we have reported a net loss for all periods presented,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As of March 31,
2016
2015
Options to purchase common stock
3,579,486
3,228,634
Warrants to purchase common stock
2,399,117
2,399,117</t>
  </si>
  <si>
    <t>Revenue Recognition [Abstract]</t>
  </si>
  <si>
    <t xml:space="preserve">3. REVENUE Our revenue for the periods presented consists of the following (in thousands):
Three Months Ended
March 31,
2016
2015
Research and development agreements
1,873
4,384
Total
$
1,873
$
4,384
Research and Development and Collaboration Agreements —Revenue recognized for research and development agreements in the three months ended March 31, 2016 and 2015 related principally to our agreements with AstraZeneca AB, Pfizer Inc. and our 2014 agreement with F. Hoffmann-La Roche Ltd. Under these agreements, we perform research, development and manufacturing of ACCURINS ® AstraZeneca AB —In April 2013, we entered into a license agreement with AstraZeneca. Under the agreement, we granted to AstraZeneca a worldwide license to research, develop, manufacture and commercialize ACCURINS ® Under the agreement, we received an upfront payment of $4.0 million in 2013. We achieved a $1.0 million development milestone in March 2015. In November 2015, we earned a $4.0 million clinical milestone for dosing of the first patient in AstraZeneca’s ACCURINS ® We have the potential to receive additional milestone payments totaling up to $60 million upon achievement by AstraZeneca of specified clinical events and up to $128 million in the aggregate upon achievement by AstraZeneca of all specified regulatory and commercial events. We will also receive tiered royalties in the low-single digit to the low-double digit percentages of aggregate worldwide net sales of licensed product, if any. We will receive royalties on a country-by-country and licensed product-by-licensed product basis generally until the AstraZeneca patents and any regulatory exclusivity relating to such licensed product expire. AstraZeneca may terminate the agreement effective upon six months’ prior written notice to us. The agreement also contains a provision that purports to provide AstraZeneca with the right to terminate the agreement upon the filing or institution of bankruptcy, liquidation or receivership proceedings, or upon an assignment of substantially all of our assets for the benefit of creditors by us. We determined that the deliverables under the agreement include the license, the research and development services and participation in the Joint Steering Committee (“JSC”). The JSC deliverable ends at the same time as the research and development services. Our obligations related to the research and development services are to use commercially reasonable efforts to perform the research and development as set forth in the collaboration plan. We also determined that, pursuant to the accounting guidance governing revenue recognition on multiple element arrangements, the license and undelivered research and development services and participation in the JSC do not have standalone value due to the specialized nature of the research and development services to be provided by us. In addition, while AstraZeneca has the ability to grant sublicenses, it cannot sublicense all or substantially all of its rights under the agreement. The uniqueness of our research and development services and the limited sublicense right are indicators that standalone value is not present in the arrangement. Therefore the deliverables are not separable and, accordingly, the license and undelivered research and development and JSC services are being treated as a single unit of accounting. When multiple deliverables are accounted for as a single unit of accounting, we base our revenue recognition model on the final deliverable, since multiple deliverables are accounted for as a single unit of accounting. Under the agreement, the last deliverable to be completed is the research and development services and participation in the JSC which are expected to be completed in 2017. We are utilizing a proportional performance model to recognize revenue related to the upfront payment, achievement of non-substantive milestones and other research and development services (both internal effort as well as external costs). Revenue is recognized upon achievement for milestones that are determined to be substantive. During the three months ended March 31, 2016 and 2015, we recognized revenue of $1.0 million and $3.5 million, respectively, related to the AstraZeneca license agreement. Pfizer Inc. —In March 2013, we entered into a research, option and license agreement with Pfizer Inc. pursuant to which we granted to Pfizer two options to obtain an exclusive worldwide license to use, develop, manufacture and commercialize ACCURINS ® Under the agreement, we received an upfront payment of $4.0 million and achieved a $1.0 million development milestone in December 2014. In September 2015, we received notification that Pfizer exercised its option to acquire an exclusive license for the development and commercialization of the first compound covered by the agreement. As a result of the option exercise, BIND received a $2.5 million option exercise fee, which is being recognized on a proportional basis. Pfizer also notified us that that it decided not to continue the development of the second compound covered by the agreement, and therefore would not exercise its option to acquire an exclusive license for the development and commercialization of the second compound. We have the potential to receive additional contingent payments for the selected compound totaling up to $86 million in the aggregate and achievement by Pfizer of specified development and regulatory events plus additional contingent payments totaling up to $110 million in the aggregate upon achievement by Pfizer of specified commercial events. We will also receive royalties in the low-single digit to the high-single digit percentages of aggregate worldwide net sales, if any. We will receive royalties on a country-by-country and licensed product-by-licensed product basis generally until the expiration of the Pfizer patents covering such licensed product. Pfizer may terminate this agreement without cause for any or no reason effective upon 60 days’ prior written notice to us. The agreement also contains a provision that purports to provide Pfizer with the right to terminate the agreement upon the filing or institution of bankruptcy, reorganization, liquidation or receivership proceedings, or upon an assignment of substantially all of our assets for the benefit of creditors by us. While we will continue to conduct chemistry, manufacturing and control activities, Pfizer is responsible for all further development and commercialization activities with respect to the licensed products covered by the option, and Pfizer is also solely responsible for obtaining all regulatory approvals for the applicable licensed products and conducting all communications with regulatory authorities. Our obligations related to the research and development services are to use commercially reasonable efforts to perform the research and development including the chemistry, manufacturing and control activities as set forth in the collaboration plan. We considered our deliverables a single unit of accounting for revenue recognition purposes. The Pfizer option exercise resulted in a change in accounting estimate for our chemistry, manufacturing and control activities. The performance period is the expected period over which the services of the combined unit are performed, which we now expect will continue into 2018 and include manufacturing through a Phase 1 clinical trial. We are utilizing a proportional performance model to recognize revenue related to the upfront payment, the option fee, achievement of non-substantive milestones and other research and development services (both our internal effort as well as external costs). Revenue is recognized upon achievement for milestones that are determined to be substantive. During the three months ended March 31, 2016 and 2015, we recognized revenue of $0.8 million and $0.7 million, respectively, related to the Pfizer research, option and license agreement. F. Hoffmann-La Roche Ltd. —In June 2014, we entered into a research agreement with F. Hoffmann-La Roche Ltd. and Hoffmann-La Roche Inc., or Roche, to discover novel nanomedicines using ACCURINS ® ® </t>
  </si>
  <si>
    <t>Short-Term Investments</t>
  </si>
  <si>
    <t>Investments Debt And Equity Securities [Abstract]</t>
  </si>
  <si>
    <t xml:space="preserve">4. SHORT-TERM INVESTMENTS Short-term investments represent holdings of available-for-sale marketable securities in accordance with our investment policy and cash management strategy. Short-term investments mature within 12 months from the balance sheet date. Our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income (expense), net. The following is a summary of marketable securities (included in short-term investments in the Condensed Consolidated Balance Sheets) as of March 31, 2016 and December 31, 2015 (in thousands):
Amortized Cost
Gross Gains
Gross Unrealized Losses
Fair Value
March 31, 2016
U.S. government securities(1)
$
10,277
$
4
$
—
$
10,281
Total
$
10,277
$
4
$
—
$
10,281
December 31, 2015
U.S. government securities(1)
$
12,293
$
—
$
(5
)
$
12,288
Total
$
12,293
$
—
$
(5
)
$
12,288
(1)
U.S. government securities consist of U.S. treasuries, U.S. agency securities and U.S. government-sponsored enterprises The contractual maturities of the marketable securities as of March 31, 2016 and December 31, 2015 are all due within one year. We had no realized gains on our short-term investments for the three months ended March 31, 2016 and 2015, respectively. There were no other-than-temporary impairments recognized for the three months ended March 31, 2016 and 2015. </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Quoted prices in active markets that are accessible at the market date for identical unrestricted assets or liabilities. Level 2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Unobservable inputs that are supported by little or no market activity and that are significant to the fair value of the assets or liabilities. We value our marketable securities utilizing third 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 party pricing services by understanding the models used, obtaining market values from other pricing sources, and confirming that those securities trade in active markets. The following table provides the assets carried at fair value measured on a recurring basis as of March 31, 2016, and December 31, 2015 (in thousands):
Fair Value Measurements Using
Carrying Value
Quoted Prices in Active Markets for Identical (Level 1)
Significant other Observable Inputs (Level 2)
Significant Unobservable Inputs (Level 3)
March 31, 2016
Assets
Money market funds(1)
$
6,765
$
6,765
$
—
$
—
U.S. government securities(2)
13,033
—
13,033
—
Total Assets
$
19,798
$
6,765
$
13,033
$
—
Liabilities
Warrant liability
$
(1,795
)
$
—
$
—
$
(1,795
)
Total Liabilities
$
(1,795
)
$
—
$
—
$
(1,795
)
December 31, 2015
Assets
Money market funds(1)
$
13,384
$
13,384
$
—
$
—
U.S. government securities
12,288
—
12,288
—
Total Assets
$
25,672
$
13,384
$
12,288
$
—
Liabilities
Warrant liability
$
(2,894
)
$
—
$
—
$
(2,894
)
Total Liabilities
$
(2,894
)
$
—
$
—
$
(2,894
)
(1)
Money market funds are included within cash and cash equivalents and restricted cash in the accompanying Condensed Consolidated Balance Sheets.
(2)
U.S. government securities at March 31, 2016 are recorded within cash and cash equivalents and short-term investments in the accompanying Condensed Consolidated Balance Sheet. Financial instruments, including cash equivalents, restricted cash, amounts due under collaboration agreements, accounts payable, and accrued expenses are carried in the Condensed Consolidated Financial Statements at amounts that approximate fair value at March 31, 2016 and December 31, 2015. Fair values are based on market prices and assumptions concerning the amount and timing of estimated future cash flows and assumed discount rates, reflecting varying degrees of perceived risk. We believe that our debt obligations bear interest at rates which approximate prevailing market rates for instruments with similar characteristics and, accordingly, the carrying values for these instruments approximate fair value at March 31, 2016 and December 31, 2015. The debt fair value measurements are considered level 2 in the fair value hierarchy. Included in cash and cash equivalents as of March 31, 2016 and December 31, 2015, are money market fund investments of $6.2 million and $12.8 million, U.S. government securities of $2.8 million and $6.3 million, respectively. In February 2015, we completed an underwritten public offering of 3,739,130 units at the public offering price of $5.75 per unit. Each unit consisted of one share of our common stock and six-tenths (0.6) of a warrant to purchase one share of our common stock with an exercise price of $6.60 per share. These warrants are subject to revaluation at each balance sheet date, and any changes in fair value are recorded as a component of change in fair value of warrant liability, until the earlier of their exercise or expiration or upon the completion of a liquidation event. The assumptions used in calculating the fair value of the warrants represent management’s best estimates. The warrants were valued at March 31, 2016 and December 31, 2015 using a Monte Carlo valuation model using estimates of future funding and associated probabilities and the following parameters:
As of
March 31, 2016
December 31, 2015
Expected volatility
98
%
105
%
Risk-free interest rate
1.01
%
1.56
%
Expected dividend yield
—
%
—
%
Expected term (years)
3.85
4.10
The following table sets forth a summary of changes in the fair value of our common stock warrant liability, which represented a recurring measurement classified within Level 3 of the fair value hierarchy, wherein fair value was estimated using significant unobservable inputs (in thousands):
Three Months Ended March 31,
2016
2015
Beginning balance
$
2,894
$
—
Issuance of warrants in connection with underwritten public offering
—
8,548
Change in fair value of warrant liability
(1,099
)
(920
)
Ending balance
$
1,795
$
7,628
There have been no changes to the valuation methods during the three months ended March 31, 2016. We evaluate transfers between levels at the end of each reporting period. There were no transfers of assets or liabilities between Level 1, Level 2 or Level 3 during the three months ended March 31, 2016.</t>
  </si>
  <si>
    <t>Accrued Expenses</t>
  </si>
  <si>
    <t>Payables And Accruals [Abstract]</t>
  </si>
  <si>
    <t>6. ACCRUED EXPENSES Accrued expenses as of March 31, 2016 and December 31, 2015 consisted of the following (in thousands):
As of
March 31, 2016
December 31, 2015
Accrued compensation and benefits
$
463
$
2,101
Deferred rent, current portion
699
680
Accrued clinical trial costs
1,716
377
Accrued manufacturing costs
1,437
539
Other accrued expenses
2,720
2,015
Total accrued expenses
$
7,035
$
5,712</t>
  </si>
  <si>
    <t>Long-Term Debt</t>
  </si>
  <si>
    <t>Debt Disclosure [Abstract]</t>
  </si>
  <si>
    <t>7. LONG-TERM DEBT In June 2013, we entered into an amended and restated credit facility with Hercules as lender, pursuant to which we borrowed an aggregate principal amount of $4.5 million in term loans. In January 2015, we entered into an amendment to the amended and restated credit facility (“New Term Loan”) with Hercules. The January 2015 amendment provided us with a term loan in an amount equal to $15.0 million, a portion of which was used to repay our then-existing term loan with Hercules in the aggregate amount of $3.1 million, and the remainder of which is being used for general corporate purposes. Substantially all our assets serve as collateral for our New Term Loan. The credit facility includes events of default, the occurrence and continuation of which provide Hercules with the right to exercise remedies against us and the collateral securing the loans under the credit facility, including our cash. These events of default include, among other things, our failure to pay any amounts due under the credit facility, our insolvency and the insolvency of our subsidiaries, the occurrence of any default under certain other indebtedness, a final judgment against us in an amount greater than $500,000 and a breach of covenants under the credit facility. On April 26, 2016, we received a Notice from Hercules asserting that an event of default had occurred under the credit facility. The delivery of the Notice followed several weeks of discussions between us and Hercules to attempt to restructure the debt outstanding under the credit facility, which did not ultimately result in an agreement. After receipt of the Notice, we and Hercules continued to attempt to negotiate a restructuring, however, we determined that the terms proposed by Hercules, including immediate repayment of a substantial portion of the outstanding principal balance of the credit facility, were not in our best interests. Hercules alleged in the Notice that we failed to deliver a control agreement to Hercules with respect to one of our investment accounts in violation of the terms of the credit facility and that such violation constitutes an event of default under the credit facility. In the Notice, Hercules stated that it was accelerating all obligations under the credit facility and demanded immediate payment in full of the outstanding balance of the credit facility, together with accrued interest, attorneys’ fees, late fees and costs of collection, in an amount equal to approximately $14.5 million. The Notice sought payment in full of such amount by April 29, 2016 and stated that, if the outstanding balance is not paid by such date, interest will continue to accrue at the rate of approximately $3,166 per day. In the Notice, Hercules reserved all further rights and remedies under the credit facility and the related security documents. As a result of the Notice, repayment of amounts due under the credit facility was purported to be accelerated by Hercules, as such, the entire principal amount due has been classified as current as of March 31, 2016. The principal balance of the New Term Loan bears interest at a floating per annum rate equal to 8.35% plus the prime rate less 3.25% (with a minimum rate of 8.35%). The interest rate at March 31, 2016 was 8.6%. The New Term Loan matures on July 2, 2018 (the “Maturity Date”) and we made interest-only payments through the remainder of 2015. Beginning on January 1, 2016, we are paying in equal monthly installments of principal and interest. In connection with the closing of the amendment in January 2015, we also paid Hercules a facility charge of approximately $0.2 million. Furthermore, on the earliest to occur of (i) the Maturity Date, (ii) the date that we prepay the New Term Loan, or (iii) the date that the New Term Loan becomes due and payable, we agreed to pay Hercules an end of term charge of approximately $0.8 million, which has been fully accrued for as of March 31, 2016. The full amount of the end of term charge has been accrued through interest expense using the effective interest method as of March 31, 2016. In connection with the closing of the amendment in January 2015, we and Hercules entered into a Warrant Agreement (the “Warrant”), pursuant to which Hercules, as warrant holder, has the right to purchase 81,227 shares of our common stock at an exercise price of $5.54. The Warrant is exercisable beginning on the date of issuance and expires five years from that date. On the issuance date, the warrants were valued using the Black-Scholes option pricing model with the following assumptions: volatility of 73%, expected term of five years, risk-free interest rate of 1.3%, and a zero dividend yield. The Warrant fair value of $0.4 million and the facility charge of approximately $0.2 million have been recorded as a debt discount and are being amortized through interest expense using the effective interest method through the Maturity Date. We recorded interest expense related to the New Term Loan in the amount of $0.8 million, of which $0.4 million was accelerated due to the default, for the three months ended March 31, 2016.</t>
  </si>
  <si>
    <t>Nature of Business and Basis of Presentation (Policies)</t>
  </si>
  <si>
    <t>New Accounting Pronouncements</t>
  </si>
  <si>
    <t xml:space="preserve">On February 25, 2016, the FASB issued new guidance on the accounting for leases. The provisions of this guidance are effective for annual periods beginning after December 31, 2018, and for interim periods therein. We have not yet assessed the impact of this new standard on its financial statements. In November 2015, the Financial Accounting Standards Board (“FASB”) issued ASU No. 2015-17, Income Taxes (Topic 740): Balance Sheet Classification of Deferred Taxes . On April 7, 2015, the FASB issued Accounting Standard Update 2015-03, Simplifying the Presentation of Debt Issuance Costs On August 27, 2014, the FASB issued ASU 2014-15, Disclosure of Uncertainties about an Entity’s Ability to Continue as a Going Concern On May 28, 2014, the FASB issued ASU 2014-09, Revenue from Contracts with Customers </t>
  </si>
  <si>
    <t>Net Loss Per Share (Tables)</t>
  </si>
  <si>
    <t>Potential Dilutive Securities Excluded from Computation of Diluted Net Loss Per Common Share</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As of March 31,
2016
2015
Options to purchase common stock
3,579,486
3,228,634
Warrants to purchase common stock
2,399,117
2,399,117</t>
  </si>
  <si>
    <t>Revenue (Tables)</t>
  </si>
  <si>
    <t>Summary of Company's Revenue</t>
  </si>
  <si>
    <t>Our revenue for the periods presented consists of the following (in thousands):
Three Months Ended
March 31,
2016
2015
Research and development agreements
1,873
4,384
Total
$
1,873
$
4,384</t>
  </si>
  <si>
    <t>Short-Term Investments (Tables)</t>
  </si>
  <si>
    <t>Summary of Marketable Securities</t>
  </si>
  <si>
    <t>The following is a summary of marketable securities (included in short-term investments in the Condensed Consolidated Balance Sheets) as of March 31, 2016 and December 31, 2015 (in thousands):
Amortized Cost
Gross Gains
Gross Unrealized Losses
Fair Value
March 31, 2016
U.S. government securities(1)
$
10,277
$
4
$
—
$
10,281
Total
$
10,277
$
4
$
—
$
10,281
December 31, 2015
U.S. government securities(1)
$
12,293
$
—
$
(5
)
$
12,288
Total
$
12,293
$
—
$
(5
)
$
12,288
(1)
U.S. government securities consist of U.S. treasuries, U.S. agency securities and U.S. government-sponsored enterprises</t>
  </si>
  <si>
    <t>Fair Value Measurements (Tables)</t>
  </si>
  <si>
    <t>Summary of Assets and Liabilities Carried at Fair Value Measured on Recurring Basis</t>
  </si>
  <si>
    <t>The following table provides the assets carried at fair value measured on a recurring basis as of March 31, 2016, and December 31, 2015 (in thousands):
Fair Value Measurements Using
Carrying Value
Quoted Prices in Active Markets for Identical (Level 1)
Significant other Observable Inputs (Level 2)
Significant Unobservable Inputs (Level 3)
March 31, 2016
Assets
Money market funds(1)
$
6,765
$
6,765
$
—
$
—
U.S. government securities(2)
13,033
—
13,033
—
Total Assets
$
19,798
$
6,765
$
13,033
$
—
Liabilities
Warrant liability
$
(1,795
)
$
—
$
—
$
(1,795
)
Total Liabilities
$
(1,795
)
$
—
$
—
$
(1,795
)
December 31, 2015
Assets
Money market funds(1)
$
13,384
$
13,384
$
—
$
—
U.S. government securities
12,288
—
12,288
—
Total Assets
$
25,672
$
13,384
$
12,288
$
—
Liabilities
Warrant liability
$
(2,894
)
$
—
$
—
$
(2,894
)
Total Liabilities
$
(2,894
)
$
—
$
—
$
(2,894
)
(1)
Money market funds are included within cash and cash equivalents and restricted cash in the accompanying Condensed Consolidated Balance Sheets.
(2)
U.S. government securities at March 31, 2016 are recorded within cash and cash equivalents and short-term investments in the accompanying Condensed Consolidated Balance Sheet.</t>
  </si>
  <si>
    <t>Schedule of Assumptions Used in Calculating Fair Value of Warrants</t>
  </si>
  <si>
    <t>The assumptions used in calculating the fair value of the warrants represent management’s best estimates. The warrants were valued at March 31, 2016 and December 31, 2015 using a Monte Carlo valuation model using estimates of future funding and associated probabilities and the following parameters:
As of
March 31, 2016
December 31, 2015
Expected volatility
98
%
105
%
Risk-free interest rate
1.01
%
1.56
%
Expected dividend yield
—
%
—
%
Expected term (years)
3.85
4.10</t>
  </si>
  <si>
    <t>Summary of Changes in Fair Value of Warrant Liability Measured at Fair Value on a Recurring Basis Using Unobservable Inputs</t>
  </si>
  <si>
    <t>The following table sets forth a summary of changes in the fair value of our common stock warrant liability, which represented a recurring measurement classified within Level 3 of the fair value hierarchy, wherein fair value was estimated using significant unobservable inputs (in thousands):
Three Months Ended March 31,
2016
2015
Beginning balance
$
2,894
$
—
Issuance of warrants in connection with underwritten public offering
—
8,548
Change in fair value of warrant liability
(1,099
)
(920
)
Ending balance
$
1,795
$
7,628</t>
  </si>
  <si>
    <t>Accrued Expenses (Tables)</t>
  </si>
  <si>
    <t>Summary of Accrued Expenses</t>
  </si>
  <si>
    <t>Accrued expenses as of March 31, 2016 and December 31, 2015 consisted of the following (in thousands):
As of
March 31, 2016
December 31, 2015
Accrued compensation and benefits
$
463
$
2,101
Deferred rent, current portion
699
680
Accrued clinical trial costs
1,716
377
Accrued manufacturing costs
1,437
539
Other accrued expenses
2,720
2,015
Total accrued expenses
$
7,035
$
5,712</t>
  </si>
  <si>
    <t>Nature of Business and Basis of Presentation - Additional Information (Detail) - USD ($)</t>
  </si>
  <si>
    <t>Apr. 26, 2016</t>
  </si>
  <si>
    <t>Apr. 06, 2016</t>
  </si>
  <si>
    <t>Apr. 30, 2016</t>
  </si>
  <si>
    <t>Apr. 29, 2016</t>
  </si>
  <si>
    <t>Nature Of Business And Basis Of Presentation [Line Items]</t>
  </si>
  <si>
    <t>Cash and cash equivalents and short term investments</t>
  </si>
  <si>
    <t>Subsequent Event [Member]</t>
  </si>
  <si>
    <t>Repayment of credit facility with accrued interest, attorneys' fees, late fees and costs of collection</t>
  </si>
  <si>
    <t>Accrued interest per day for outstanding credit facility</t>
  </si>
  <si>
    <t>Restructuring plan initiation date</t>
  </si>
  <si>
    <t>Apr. 6,
		2016</t>
  </si>
  <si>
    <t>Workforce reduction</t>
  </si>
  <si>
    <t>38.00%</t>
  </si>
  <si>
    <t>Net Loss Per Share - Potential Dilutive Securities Excluded from Computation of Diluted Net Loss Per Common Share (Detail) - shares</t>
  </si>
  <si>
    <t>Options to Purchase Common Stock [Member]</t>
  </si>
  <si>
    <t>Antidilutive Securities Excluded From Computation Of Earnings Per Share [Line Items]</t>
  </si>
  <si>
    <t>Potential dilutive securities excluded from computation of diluted net loss per common share</t>
  </si>
  <si>
    <t>Warrants to Purchase Common Stock [Member]</t>
  </si>
  <si>
    <t>Revenue - Summary of Company's Revenue (Detail) - USD ($) $ in Thousands</t>
  </si>
  <si>
    <t>Deferred Revenue Disclosure [Abstract]</t>
  </si>
  <si>
    <t>Research and development agreements</t>
  </si>
  <si>
    <t>Revenue - Additional Information (Detail)</t>
  </si>
  <si>
    <t>1 Months Ended</t>
  </si>
  <si>
    <t>12 Months Ended</t>
  </si>
  <si>
    <t>Nov. 30, 2015USD ($)</t>
  </si>
  <si>
    <t>Sep. 30, 2015USD ($)</t>
  </si>
  <si>
    <t>Mar. 31, 2015USD ($)</t>
  </si>
  <si>
    <t>Dec. 31, 2014USD ($)</t>
  </si>
  <si>
    <t>Mar. 31, 2013Option</t>
  </si>
  <si>
    <t>Dec. 31, 2013USD ($)</t>
  </si>
  <si>
    <t>AstraZeneca AB [Member]</t>
  </si>
  <si>
    <t>Revenues [Line Items]</t>
  </si>
  <si>
    <t>Company received upfront payment</t>
  </si>
  <si>
    <t>Development milestone achieved</t>
  </si>
  <si>
    <t>Clinical milestone revenue earned</t>
  </si>
  <si>
    <t>Notice period for termination of agreement</t>
  </si>
  <si>
    <t>6 months</t>
  </si>
  <si>
    <t>Company recognized amount related to the research, option and license agreement</t>
  </si>
  <si>
    <t>AstraZeneca AB [Member] | Specified Clinical Milestone [Member] | Maximum [Member]</t>
  </si>
  <si>
    <t>Additional milestone payments to receive</t>
  </si>
  <si>
    <t>AstraZeneca AB [Member] | Specified Regulatory and Commercial Event [Member] | Maximum [Member]</t>
  </si>
  <si>
    <t>Pfizer Inc. [Member]</t>
  </si>
  <si>
    <t>60 days</t>
  </si>
  <si>
    <t>Company granted option | Option</t>
  </si>
  <si>
    <t>Option exercise fee received on license agreement</t>
  </si>
  <si>
    <t>Additional contingent payments</t>
  </si>
  <si>
    <t>Pfizer Inc. [Member] | Maximum [Member]</t>
  </si>
  <si>
    <t>Total contingent payments</t>
  </si>
  <si>
    <t>Pfizer Inc. [Member] | Development Milestone Event [Member]</t>
  </si>
  <si>
    <t>F. Hoffmann-La Roche Ltd [Member]</t>
  </si>
  <si>
    <t>Short-Term Investments - Summary of Marketable Securities (Detail) - USD ($) $ in Thousands</t>
  </si>
  <si>
    <t>Schedule of Available-for-sale Securities [Line Items]</t>
  </si>
  <si>
    <t>Amortized Cost</t>
  </si>
  <si>
    <t>Gross Unrealized Gains</t>
  </si>
  <si>
    <t>Gross Unrealized Losses</t>
  </si>
  <si>
    <t>Fair Value</t>
  </si>
  <si>
    <t>U.S. Government Securities [Member]</t>
  </si>
  <si>
    <t>Short-Term Investments - Additional Information (Detail) - USD ($)</t>
  </si>
  <si>
    <t>Investments Schedule [Abstract]</t>
  </si>
  <si>
    <t>Marketable securities maturity period</t>
  </si>
  <si>
    <t>1 year</t>
  </si>
  <si>
    <t>Realized gains or losses on short-term investments</t>
  </si>
  <si>
    <t>Other-than-temporary impairments recognized</t>
  </si>
  <si>
    <t>Fair Value Measurements - Summary of Assets and Liabilities Carried at Fair Value Measured on Recurring Basis (Detail) - USD ($) $ in Thousands</t>
  </si>
  <si>
    <t>Jan. 31, 2015</t>
  </si>
  <si>
    <t>Assets</t>
  </si>
  <si>
    <t>Securities available for sale</t>
  </si>
  <si>
    <t>Warrants [Member]</t>
  </si>
  <si>
    <t>Liabilities</t>
  </si>
  <si>
    <t>Total Liabilities</t>
  </si>
  <si>
    <t>Fair Value, Recurring [Member] | Quoted Prices in Active Markets for Identical Assets (Level 1) [Member]</t>
  </si>
  <si>
    <t>Total Assets</t>
  </si>
  <si>
    <t>Fair Value, Recurring [Member] | Quoted Prices in Active Markets for Identical Assets (Level 1) [Member] | Money Market Funds [Member]</t>
  </si>
  <si>
    <t>Fair Value, Recurring [Member] | Significant Other Observable Inputs (Level 2) [Member]</t>
  </si>
  <si>
    <t>Fair Value, Recurring [Member] | Significant Other Observable Inputs (Level 2) [Member] | U.S. Government Securities [Member]</t>
  </si>
  <si>
    <t>Fair Value, Recurring [Member] | Significant Unobservable Inputs (Level 3) [Member]</t>
  </si>
  <si>
    <t>Fair Value, Recurring [Member] | Significant Unobservable Inputs (Level 3) [Member] | Warrants [Member]</t>
  </si>
  <si>
    <t>Fair Value, Recurring [Member] | Carrying Value [Member]</t>
  </si>
  <si>
    <t>Fair Value, Recurring [Member] | Carrying Value [Member] | Money Market Funds [Member]</t>
  </si>
  <si>
    <t>Fair Value, Recurring [Member] | Carrying Value [Member] | U.S. Government Securities [Member]</t>
  </si>
  <si>
    <t>Fair Value, Recurring [Member] | Carrying Value [Member] | Warrants [Member]</t>
  </si>
  <si>
    <t>Fair Value Measurements - Additional Information (Detail) - USD ($)</t>
  </si>
  <si>
    <t>Feb. 28, 2015</t>
  </si>
  <si>
    <t>Fair Value Assets And Liabilities Measured On Recurring And Nonrecurring Basis [Line Items]</t>
  </si>
  <si>
    <t>Money market fund investments</t>
  </si>
  <si>
    <t>U.S. government securities</t>
  </si>
  <si>
    <t>Exercise price of shares</t>
  </si>
  <si>
    <t>Public offering period, description</t>
  </si>
  <si>
    <t>Each unit consisted of one share of our common stock and six-tenths (0.6) of a warrant to purchase one share of our common stock with an exercise price of $6.60 per share.</t>
  </si>
  <si>
    <t>Fair value of assets transfers from Level 1 to Level 2</t>
  </si>
  <si>
    <t>Fair value of liabilities transfers from Level 1 to Level 2</t>
  </si>
  <si>
    <t>Fair value of assets transfers from Level 2 to Level 1</t>
  </si>
  <si>
    <t>Fair value of liabilities transfers from Level 2 to Level 1</t>
  </si>
  <si>
    <t>Fair value of assets transfers into or out of Level 3</t>
  </si>
  <si>
    <t>Fair value of liabilities transfers into or out of Level 3</t>
  </si>
  <si>
    <t>Public Offering [Member]</t>
  </si>
  <si>
    <t>Public offering of shares</t>
  </si>
  <si>
    <t>Share price</t>
  </si>
  <si>
    <t>Fair Value Measurements - Schedule of Assumptions Used in Calculating Fair Value of Warrants (Detail) - Warrants [Member]</t>
  </si>
  <si>
    <t>Fair Value Assets And Liabilities Measured On Recurring And Nonrecurring Basis Valuation Techniques [Line Items]</t>
  </si>
  <si>
    <t>Expected volatility</t>
  </si>
  <si>
    <t>98.00%</t>
  </si>
  <si>
    <t>105.00%</t>
  </si>
  <si>
    <t>Risk-free interest rate</t>
  </si>
  <si>
    <t>1.01%</t>
  </si>
  <si>
    <t>1.56%</t>
  </si>
  <si>
    <t>Expected term (years)</t>
  </si>
  <si>
    <t>3 years 10 months 6 days</t>
  </si>
  <si>
    <t>4 years 1 month 6 days</t>
  </si>
  <si>
    <t>Fair Value Measurements - Summary of Changes in Fair Value of Warrant Liability Measured at Fair Value on a Recurring Basis Using Unobservable Inputs (Detail) - Warrants [Member] - Significant Unobservable Inputs (Level 3) [Member] - USD ($) $ in Thousands</t>
  </si>
  <si>
    <t>Fair Value, Liabilities Measured on Recurring Basis, Unobservable Input Reconciliation [Line Items]</t>
  </si>
  <si>
    <t>Balance at beginning of period</t>
  </si>
  <si>
    <t>Issuance of warrants in connection with underwritten public offering</t>
  </si>
  <si>
    <t>Balance at end of period</t>
  </si>
  <si>
    <t>Accrued Expenses - Summary of Accrued Expenses (Detail) - USD ($) $ in Thousands</t>
  </si>
  <si>
    <t>Accrued compensation and benefits</t>
  </si>
  <si>
    <t>Deferred rent, current portion</t>
  </si>
  <si>
    <t>Accrued clinical trial costs</t>
  </si>
  <si>
    <t>Accrued manufacturing costs</t>
  </si>
  <si>
    <t>Other accrued expenses</t>
  </si>
  <si>
    <t>Total accrued expenses</t>
  </si>
  <si>
    <t>Long-Term Debt - Additional Information (Detail) - USD ($)</t>
  </si>
  <si>
    <t>Jun. 30, 2013</t>
  </si>
  <si>
    <t>Debt Instrument [Line Items]</t>
  </si>
  <si>
    <t>Line of credit facility amount for indebtedness amount</t>
  </si>
  <si>
    <t>Reduction percentage on prime rate</t>
  </si>
  <si>
    <t>3.25%</t>
  </si>
  <si>
    <t>Interest rate of credit facility</t>
  </si>
  <si>
    <t>8.60%</t>
  </si>
  <si>
    <t>Share purchase of common stock</t>
  </si>
  <si>
    <t>Accelerated interest expense due to default</t>
  </si>
  <si>
    <t>Dividend yield of warrants</t>
  </si>
  <si>
    <t>0.00%</t>
  </si>
  <si>
    <t>Fair value of warrants issued</t>
  </si>
  <si>
    <t>Charge recorded as debt discount and will be amortized</t>
  </si>
  <si>
    <t>Expected volatility of warrants</t>
  </si>
  <si>
    <t>73.00%</t>
  </si>
  <si>
    <t>Expected life of warrants</t>
  </si>
  <si>
    <t>5 years</t>
  </si>
  <si>
    <t>Risk-free interest rate of warrants</t>
  </si>
  <si>
    <t>1.30%</t>
  </si>
  <si>
    <t>Minimum [Member]</t>
  </si>
  <si>
    <t>Aggregate principal amount</t>
  </si>
  <si>
    <t>8.35%</t>
  </si>
  <si>
    <t>New Term Loan [Member]</t>
  </si>
  <si>
    <t>Debt Instrument Face Amount</t>
  </si>
  <si>
    <t>Repayment of existing term loan</t>
  </si>
  <si>
    <t>Term Loan maturity date</t>
  </si>
  <si>
    <t>Jul. 2,
		2018</t>
  </si>
  <si>
    <t>Repayment date of new term loan</t>
  </si>
  <si>
    <t>Jan. 1,
		2016</t>
  </si>
  <si>
    <t>Facility Charges</t>
  </si>
  <si>
    <t>End of term charg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85228</v>
      </c>
    </row>
    <row spans="1:3" r="12">
      <c t="s" s="4" r="A12">
        <v>19</v>
      </c>
      <c t="s" s="4" r="B12">
        <v>20</v>
      </c>
    </row>
    <row spans="1:3" r="13">
      <c t="s" s="4" r="A13">
        <v>21</v>
      </c>
      <c t="s" s="4" r="B13">
        <v>22</v>
      </c>
    </row>
    <row spans="1:3" r="14">
      <c t="s" s="4" r="A14">
        <v>23</v>
      </c>
      <c t="n" s="6" r="C14">
        <v>20886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69</v>
      </c>
      <c t="s" s="2" r="B1">
        <v>1</v>
      </c>
    </row>
    <row spans="1:2" r="2">
      <c t="s" s="2" r="B2">
        <v>2</v>
      </c>
    </row>
    <row spans="1:2" r="3">
      <c t="s" s="3" r="A3">
        <v>132</v>
      </c>
    </row>
    <row spans="1:2" r="4">
      <c t="s" s="4" r="A4">
        <v>69</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6</v>
      </c>
      <c t="s" s="2" r="B1">
        <v>1</v>
      </c>
    </row>
    <row spans="1:2" r="2">
      <c t="s" s="2" r="B2">
        <v>2</v>
      </c>
    </row>
    <row spans="1:2" r="3">
      <c t="s" s="3" r="A3">
        <v>127</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30</v>
      </c>
    </row>
    <row spans="1:2" r="4">
      <c t="s" s="4" r="A4">
        <v>150</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32</v>
      </c>
    </row>
    <row spans="1:2" r="4">
      <c t="s" s="4" r="A4">
        <v>153</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5</v>
      </c>
      <c t="s" s="2" r="B1">
        <v>1</v>
      </c>
    </row>
    <row spans="1:2" r="2">
      <c t="s" s="2" r="B2">
        <v>2</v>
      </c>
    </row>
    <row spans="1:2" r="3">
      <c t="s" s="3" r="A3">
        <v>135</v>
      </c>
    </row>
    <row spans="1:2" r="4">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38</v>
      </c>
    </row>
    <row spans="1:2" r="4">
      <c t="s" s="4" r="A4">
        <v>159</v>
      </c>
      <c t="s" s="4" r="B4">
        <v>160</v>
      </c>
    </row>
    <row spans="1:2" r="5">
      <c t="s" s="4" r="A5">
        <v>161</v>
      </c>
      <c t="s" s="4" r="B5">
        <v>162</v>
      </c>
    </row>
    <row spans="1:2" r="6">
      <c t="s" s="4" r="A6">
        <v>163</v>
      </c>
      <c t="s" s="4" r="B6">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207</v>
      </c>
      <c t="n" s="7" r="C3">
        <v>24654</v>
      </c>
    </row>
    <row spans="1:3" r="4">
      <c t="s" s="4" r="A4">
        <v>28</v>
      </c>
      <c t="n" s="6" r="B4">
        <v>10281</v>
      </c>
      <c t="n" s="6" r="C4">
        <v>12288</v>
      </c>
    </row>
    <row spans="1:3" r="5">
      <c t="s" s="4" r="A5">
        <v>29</v>
      </c>
      <c t="n" s="6" r="B5">
        <v>2232</v>
      </c>
      <c t="n" s="6" r="C5">
        <v>1377</v>
      </c>
    </row>
    <row spans="1:3" r="6">
      <c t="s" s="4" r="A6">
        <v>30</v>
      </c>
      <c t="n" s="6" r="B6">
        <v>1026</v>
      </c>
      <c t="n" s="6" r="C6">
        <v>2100</v>
      </c>
    </row>
    <row spans="1:3" r="7">
      <c t="s" s="4" r="A7">
        <v>31</v>
      </c>
      <c t="n" s="6" r="B7">
        <v>24746</v>
      </c>
      <c t="n" s="6" r="C7">
        <v>40419</v>
      </c>
    </row>
    <row spans="1:3" r="8">
      <c t="s" s="4" r="A8">
        <v>32</v>
      </c>
      <c t="n" s="6" r="B8">
        <v>9827</v>
      </c>
      <c t="n" s="6" r="C8">
        <v>9764</v>
      </c>
    </row>
    <row spans="1:3" r="9">
      <c t="s" s="4" r="A9">
        <v>33</v>
      </c>
      <c t="n" s="6" r="B9">
        <v>559</v>
      </c>
      <c t="n" s="6" r="C9">
        <v>559</v>
      </c>
    </row>
    <row spans="1:3" r="10">
      <c t="s" s="4" r="A10">
        <v>34</v>
      </c>
      <c t="n" s="6" r="B10">
        <v>35132</v>
      </c>
      <c t="n" s="6" r="C10">
        <v>50742</v>
      </c>
    </row>
    <row spans="1:3" r="11">
      <c t="s" s="3" r="A11">
        <v>35</v>
      </c>
    </row>
    <row spans="1:3" r="12">
      <c t="s" s="4" r="A12">
        <v>36</v>
      </c>
      <c t="n" s="6" r="B12">
        <v>13433</v>
      </c>
      <c t="n" s="6" r="C12">
        <v>5203</v>
      </c>
    </row>
    <row spans="1:3" r="13">
      <c t="s" s="4" r="A13">
        <v>37</v>
      </c>
      <c t="n" s="6" r="B13">
        <v>2527</v>
      </c>
      <c t="n" s="6" r="C13">
        <v>3793</v>
      </c>
    </row>
    <row spans="1:3" r="14">
      <c t="s" s="4" r="A14">
        <v>38</v>
      </c>
      <c t="n" s="6" r="B14">
        <v>7035</v>
      </c>
      <c t="n" s="6" r="C14">
        <v>5712</v>
      </c>
    </row>
    <row spans="1:3" r="15">
      <c t="s" s="4" r="A15">
        <v>39</v>
      </c>
      <c t="n" s="6" r="B15">
        <v>2855</v>
      </c>
      <c t="n" s="6" r="C15">
        <v>3302</v>
      </c>
    </row>
    <row spans="1:3" r="16">
      <c t="s" s="4" r="A16">
        <v>40</v>
      </c>
      <c t="n" s="6" r="B16">
        <v>25850</v>
      </c>
      <c t="n" s="6" r="C16">
        <v>18010</v>
      </c>
    </row>
    <row spans="1:3" r="17">
      <c t="s" s="3" r="A17">
        <v>41</v>
      </c>
    </row>
    <row spans="1:3" r="18">
      <c t="s" s="4" r="A18">
        <v>42</v>
      </c>
      <c t="n" s="6" r="C18">
        <v>9482</v>
      </c>
    </row>
    <row spans="1:3" r="19">
      <c t="s" s="4" r="A19">
        <v>43</v>
      </c>
      <c t="n" s="6" r="B19">
        <v>2252</v>
      </c>
      <c t="n" s="6" r="C19">
        <v>2691</v>
      </c>
    </row>
    <row spans="1:3" r="20">
      <c t="s" s="4" r="A20">
        <v>44</v>
      </c>
      <c t="n" s="6" r="B20">
        <v>1795</v>
      </c>
      <c t="n" s="6" r="C20">
        <v>2894</v>
      </c>
    </row>
    <row spans="1:3" r="21">
      <c t="s" s="4" r="A21">
        <v>45</v>
      </c>
      <c t="n" s="6" r="B21">
        <v>64</v>
      </c>
      <c t="n" s="6" r="C21">
        <v>538</v>
      </c>
    </row>
    <row spans="1:3" r="22">
      <c t="s" s="4" r="A22">
        <v>46</v>
      </c>
      <c t="n" s="6" r="B22">
        <v>4111</v>
      </c>
      <c t="n" s="6" r="C22">
        <v>15605</v>
      </c>
    </row>
    <row spans="1:3" r="23">
      <c t="s" s="4" r="A23">
        <v>47</v>
      </c>
      <c t="n" s="7" r="B23">
        <v>29961</v>
      </c>
      <c t="n" s="7" r="C23">
        <v>33615</v>
      </c>
    </row>
    <row spans="1:3" r="24">
      <c t="s" s="3" r="A24">
        <v>48</v>
      </c>
    </row>
    <row spans="1:3" r="25">
      <c t="s" s="4" r="A25">
        <v>49</v>
      </c>
      <c t="s" s="4" r="B25">
        <v>50</v>
      </c>
      <c t="s" s="4" r="C25">
        <v>50</v>
      </c>
    </row>
    <row spans="1:3" r="26">
      <c t="s" s="4" r="A26">
        <v>51</v>
      </c>
      <c t="n" s="7" r="B26">
        <v>2</v>
      </c>
      <c t="n" s="7" r="C26">
        <v>2</v>
      </c>
    </row>
    <row spans="1:3" r="27">
      <c t="s" s="4" r="A27">
        <v>52</v>
      </c>
      <c t="n" s="6" r="B27">
        <v>194899</v>
      </c>
      <c t="n" s="6" r="C27">
        <v>194325</v>
      </c>
    </row>
    <row spans="1:3" r="28">
      <c t="s" s="4" r="A28">
        <v>53</v>
      </c>
      <c t="n" s="6" r="B28">
        <v>-186521</v>
      </c>
      <c t="n" s="6" r="C28">
        <v>-173858</v>
      </c>
    </row>
    <row spans="1:3" r="29">
      <c t="s" s="4" r="A29">
        <v>54</v>
      </c>
      <c t="n" s="6" r="B29">
        <v>-3209</v>
      </c>
      <c t="n" s="6" r="C29">
        <v>-3342</v>
      </c>
    </row>
    <row spans="1:3" r="30">
      <c t="s" s="4" r="A30">
        <v>55</v>
      </c>
      <c t="n" s="6" r="B30">
        <v>5171</v>
      </c>
      <c t="n" s="6" r="C30">
        <v>17127</v>
      </c>
    </row>
    <row spans="1:3" r="31">
      <c t="s" s="4" r="A31">
        <v>34</v>
      </c>
      <c t="n" s="7" r="B31">
        <v>35132</v>
      </c>
      <c t="n" s="7" r="C31">
        <v>50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41</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spans="1:7" r="1">
      <c t="s" s="1" r="A1">
        <v>168</v>
      </c>
      <c t="s" s="2" r="B1">
        <v>169</v>
      </c>
      <c t="s" s="2" r="C1">
        <v>170</v>
      </c>
      <c t="s" s="2" r="D1">
        <v>171</v>
      </c>
      <c t="s" s="2" r="E1">
        <v>172</v>
      </c>
      <c t="s" s="2" r="F1">
        <v>2</v>
      </c>
      <c t="s" s="2" r="G1">
        <v>25</v>
      </c>
    </row>
    <row spans="1:7" r="2">
      <c t="s" s="3" r="A2">
        <v>173</v>
      </c>
    </row>
    <row spans="1:7" r="3">
      <c t="s" s="4" r="A3">
        <v>174</v>
      </c>
      <c t="n" s="7" r="F3">
        <v>21500000</v>
      </c>
    </row>
    <row spans="1:7" r="4">
      <c t="s" s="4" r="A4">
        <v>53</v>
      </c>
      <c t="n" s="7" r="F4">
        <v>-186521000</v>
      </c>
      <c t="n" s="7" r="G4">
        <v>-173858000</v>
      </c>
    </row>
    <row spans="1:7" r="5">
      <c t="s" s="4" r="A5">
        <v>175</v>
      </c>
    </row>
    <row spans="1:7" r="6">
      <c t="s" s="3" r="A6">
        <v>173</v>
      </c>
    </row>
    <row spans="1:7" r="7">
      <c t="s" s="4" r="A7">
        <v>176</v>
      </c>
      <c t="n" s="7" r="B7">
        <v>14500000</v>
      </c>
    </row>
    <row spans="1:7" r="8">
      <c t="s" s="4" r="A8">
        <v>177</v>
      </c>
      <c t="n" s="7" r="E8">
        <v>3166</v>
      </c>
    </row>
    <row spans="1:7" r="9">
      <c t="s" s="4" r="A9">
        <v>174</v>
      </c>
      <c t="n" s="7" r="D9">
        <v>16000000</v>
      </c>
    </row>
    <row spans="1:7" r="10">
      <c t="s" s="4" r="A10">
        <v>178</v>
      </c>
      <c t="s" s="4" r="C10">
        <v>179</v>
      </c>
    </row>
    <row spans="1:7" r="11">
      <c t="s" s="4" r="A11">
        <v>180</v>
      </c>
      <c t="s" s="4" r="C11">
        <v>18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2</v>
      </c>
      <c t="s" s="2" r="B1">
        <v>1</v>
      </c>
    </row>
    <row spans="1:3" r="2">
      <c t="s" s="2" r="B2">
        <v>2</v>
      </c>
      <c t="s" s="2" r="C2">
        <v>67</v>
      </c>
    </row>
    <row spans="1:3" r="3">
      <c t="s" s="4" r="A3">
        <v>183</v>
      </c>
    </row>
    <row spans="1:3" r="4">
      <c t="s" s="3" r="A4">
        <v>184</v>
      </c>
    </row>
    <row spans="1:3" r="5">
      <c t="s" s="4" r="A5">
        <v>185</v>
      </c>
      <c t="n" s="6" r="B5">
        <v>3579486</v>
      </c>
      <c t="n" s="6" r="C5">
        <v>3228634</v>
      </c>
    </row>
    <row spans="1:3" r="6">
      <c t="s" s="4" r="A6">
        <v>186</v>
      </c>
    </row>
    <row spans="1:3" r="7">
      <c t="s" s="3" r="A7">
        <v>184</v>
      </c>
    </row>
    <row spans="1:3" r="8">
      <c t="s" s="4" r="A8">
        <v>185</v>
      </c>
      <c t="n" s="6" r="B8">
        <v>2399117</v>
      </c>
      <c t="n" s="6" r="C8">
        <v>23991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87</v>
      </c>
      <c t="s" s="2" r="B1">
        <v>1</v>
      </c>
    </row>
    <row spans="1:3" r="2">
      <c t="s" s="2" r="B2">
        <v>2</v>
      </c>
      <c t="s" s="2" r="C2">
        <v>67</v>
      </c>
    </row>
    <row spans="1:3" r="3">
      <c t="s" s="3" r="A3">
        <v>188</v>
      </c>
    </row>
    <row spans="1:3" r="4">
      <c t="s" s="4" r="A4">
        <v>189</v>
      </c>
      <c t="n" s="7" r="B4">
        <v>1873</v>
      </c>
      <c t="n" s="7" r="C4">
        <v>4384</v>
      </c>
    </row>
    <row spans="1:3" r="5">
      <c t="s" s="4" r="A5">
        <v>34</v>
      </c>
      <c t="n" s="7" r="B5">
        <v>1873</v>
      </c>
      <c t="n" s="7" r="C5">
        <v>43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s>
  <sheetData>
    <row spans="1:9" r="1">
      <c t="s" s="1" r="A1">
        <v>190</v>
      </c>
      <c t="s" s="2" r="B1">
        <v>191</v>
      </c>
      <c t="s" s="2" r="G1">
        <v>1</v>
      </c>
      <c t="s" s="2" r="I1">
        <v>192</v>
      </c>
    </row>
    <row spans="1:9" r="2">
      <c t="s" s="2" r="B2">
        <v>193</v>
      </c>
      <c t="s" s="2" r="C2">
        <v>194</v>
      </c>
      <c t="s" s="2" r="D2">
        <v>195</v>
      </c>
      <c t="s" s="2" r="E2">
        <v>196</v>
      </c>
      <c t="s" s="2" r="F2">
        <v>197</v>
      </c>
      <c t="s" s="2" r="G2">
        <v>123</v>
      </c>
      <c t="s" s="2" r="H2">
        <v>195</v>
      </c>
      <c t="s" s="2" r="I2">
        <v>198</v>
      </c>
    </row>
    <row spans="1:9" r="3">
      <c t="s" s="4" r="A3">
        <v>199</v>
      </c>
    </row>
    <row spans="1:9" r="4">
      <c t="s" s="3" r="A4">
        <v>200</v>
      </c>
    </row>
    <row spans="1:9" r="5">
      <c t="s" s="4" r="A5">
        <v>201</v>
      </c>
      <c t="n" s="7" r="I5">
        <v>4000000</v>
      </c>
    </row>
    <row spans="1:9" r="6">
      <c t="s" s="4" r="A6">
        <v>202</v>
      </c>
      <c t="n" s="7" r="D6">
        <v>1000000</v>
      </c>
    </row>
    <row spans="1:9" r="7">
      <c t="s" s="4" r="A7">
        <v>203</v>
      </c>
      <c t="n" s="7" r="B7">
        <v>4000000</v>
      </c>
    </row>
    <row spans="1:9" r="8">
      <c t="s" s="4" r="A8">
        <v>204</v>
      </c>
      <c t="s" s="4" r="G8">
        <v>205</v>
      </c>
    </row>
    <row spans="1:9" r="9">
      <c t="s" s="4" r="A9">
        <v>206</v>
      </c>
      <c t="n" s="7" r="G9">
        <v>1000000</v>
      </c>
      <c t="n" s="7" r="H9">
        <v>3500000</v>
      </c>
    </row>
    <row spans="1:9" r="10">
      <c t="s" s="4" r="A10">
        <v>207</v>
      </c>
    </row>
    <row spans="1:9" r="11">
      <c t="s" s="3" r="A11">
        <v>200</v>
      </c>
    </row>
    <row spans="1:9" r="12">
      <c t="s" s="4" r="A12">
        <v>208</v>
      </c>
      <c t="n" s="6" r="G12">
        <v>60000000</v>
      </c>
    </row>
    <row spans="1:9" r="13">
      <c t="s" s="4" r="A13">
        <v>209</v>
      </c>
    </row>
    <row spans="1:9" r="14">
      <c t="s" s="3" r="A14">
        <v>200</v>
      </c>
    </row>
    <row spans="1:9" r="15">
      <c t="s" s="4" r="A15">
        <v>208</v>
      </c>
      <c t="n" s="7" r="G15">
        <v>128000000</v>
      </c>
    </row>
    <row spans="1:9" r="16">
      <c t="s" s="4" r="A16">
        <v>210</v>
      </c>
    </row>
    <row spans="1:9" r="17">
      <c t="s" s="3" r="A17">
        <v>200</v>
      </c>
    </row>
    <row spans="1:9" r="18">
      <c t="s" s="4" r="A18">
        <v>201</v>
      </c>
      <c t="n" s="7" r="E18">
        <v>4000000</v>
      </c>
    </row>
    <row spans="1:9" r="19">
      <c t="s" s="4" r="A19">
        <v>204</v>
      </c>
      <c t="s" s="4" r="G19">
        <v>211</v>
      </c>
    </row>
    <row spans="1:9" r="20">
      <c t="s" s="4" r="A20">
        <v>206</v>
      </c>
      <c t="n" s="7" r="G20">
        <v>800000</v>
      </c>
      <c t="n" s="6" r="H20">
        <v>700000</v>
      </c>
    </row>
    <row spans="1:9" r="21">
      <c t="s" s="4" r="A21">
        <v>212</v>
      </c>
      <c t="n" s="6" r="F21">
        <v>2</v>
      </c>
    </row>
    <row spans="1:9" r="22">
      <c t="s" s="4" r="A22">
        <v>213</v>
      </c>
      <c t="n" s="7" r="C22">
        <v>2500000</v>
      </c>
    </row>
    <row spans="1:9" r="23">
      <c t="s" s="4" r="A23">
        <v>214</v>
      </c>
      <c t="n" s="6" r="G23">
        <v>110000000</v>
      </c>
    </row>
    <row spans="1:9" r="24">
      <c t="s" s="4" r="A24">
        <v>215</v>
      </c>
    </row>
    <row spans="1:9" r="25">
      <c t="s" s="3" r="A25">
        <v>200</v>
      </c>
    </row>
    <row spans="1:9" r="26">
      <c t="s" s="4" r="A26">
        <v>216</v>
      </c>
      <c t="n" s="6" r="G26">
        <v>86000000</v>
      </c>
    </row>
    <row spans="1:9" r="27">
      <c t="s" s="4" r="A27">
        <v>217</v>
      </c>
    </row>
    <row spans="1:9" r="28">
      <c t="s" s="3" r="A28">
        <v>200</v>
      </c>
    </row>
    <row spans="1:9" r="29">
      <c t="s" s="4" r="A29">
        <v>202</v>
      </c>
      <c t="n" s="7" r="E29">
        <v>1000000</v>
      </c>
    </row>
    <row spans="1:9" r="30">
      <c t="s" s="4" r="A30">
        <v>218</v>
      </c>
    </row>
    <row spans="1:9" r="31">
      <c t="s" s="3" r="A31">
        <v>200</v>
      </c>
    </row>
    <row spans="1:9" r="32">
      <c t="s" s="4" r="A32">
        <v>206</v>
      </c>
      <c t="n" s="7" r="G32">
        <v>0</v>
      </c>
      <c t="n" s="7" r="H32">
        <v>200000</v>
      </c>
    </row>
  </sheetData>
  <mergeCells count="3">
    <mergeCell ref="A1:A2"/>
    <mergeCell ref="B1:F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v>
      </c>
      <c t="s" s="2" r="C1">
        <v>25</v>
      </c>
    </row>
    <row spans="1:3" r="2">
      <c t="s" s="3" r="A2">
        <v>220</v>
      </c>
    </row>
    <row spans="1:3" r="3">
      <c t="s" s="4" r="A3">
        <v>221</v>
      </c>
      <c t="n" s="7" r="B3">
        <v>10277</v>
      </c>
      <c t="n" s="7" r="C3">
        <v>12293</v>
      </c>
    </row>
    <row spans="1:3" r="4">
      <c t="s" s="4" r="A4">
        <v>222</v>
      </c>
      <c t="n" s="6" r="B4">
        <v>4</v>
      </c>
    </row>
    <row spans="1:3" r="5">
      <c t="s" s="4" r="A5">
        <v>223</v>
      </c>
      <c t="n" s="6" r="C5">
        <v>-5</v>
      </c>
    </row>
    <row spans="1:3" r="6">
      <c t="s" s="4" r="A6">
        <v>224</v>
      </c>
      <c t="n" s="6" r="B6">
        <v>10281</v>
      </c>
      <c t="n" s="6" r="C6">
        <v>12288</v>
      </c>
    </row>
    <row spans="1:3" r="7">
      <c t="s" s="4" r="A7">
        <v>225</v>
      </c>
    </row>
    <row spans="1:3" r="8">
      <c t="s" s="3" r="A8">
        <v>220</v>
      </c>
    </row>
    <row spans="1:3" r="9">
      <c t="s" s="4" r="A9">
        <v>221</v>
      </c>
      <c t="n" s="6" r="B9">
        <v>10277</v>
      </c>
      <c t="n" s="6" r="C9">
        <v>12293</v>
      </c>
    </row>
    <row spans="1:3" r="10">
      <c t="s" s="4" r="A10">
        <v>222</v>
      </c>
      <c t="n" s="6" r="B10">
        <v>4</v>
      </c>
    </row>
    <row spans="1:3" r="11">
      <c t="s" s="4" r="A11">
        <v>223</v>
      </c>
      <c t="n" s="6" r="C11">
        <v>-5</v>
      </c>
    </row>
    <row spans="1:3" r="12">
      <c t="s" s="4" r="A12">
        <v>224</v>
      </c>
      <c t="n" s="7" r="B12">
        <v>10281</v>
      </c>
      <c t="n" s="7" r="C12">
        <v>122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spans="1:4" r="1">
      <c t="s" s="1" r="A1">
        <v>226</v>
      </c>
      <c t="s" s="2" r="B1">
        <v>1</v>
      </c>
      <c t="s" s="2" r="D1">
        <v>192</v>
      </c>
    </row>
    <row spans="1:4" r="2">
      <c t="s" s="2" r="B2">
        <v>2</v>
      </c>
      <c t="s" s="2" r="C2">
        <v>67</v>
      </c>
      <c t="s" s="2" r="D2">
        <v>25</v>
      </c>
    </row>
    <row spans="1:4" r="3">
      <c t="s" s="3" r="A3">
        <v>227</v>
      </c>
    </row>
    <row spans="1:4" r="4">
      <c t="s" s="4" r="A4">
        <v>228</v>
      </c>
      <c t="s" s="4" r="B4">
        <v>229</v>
      </c>
      <c t="s" s="4" r="D4">
        <v>229</v>
      </c>
    </row>
    <row spans="1:4" r="5">
      <c t="s" s="4" r="A5">
        <v>230</v>
      </c>
      <c t="n" s="7" r="B5">
        <v>0</v>
      </c>
      <c t="n" s="7" r="C5">
        <v>0</v>
      </c>
    </row>
    <row spans="1:4" r="6">
      <c t="s" s="4" r="A6">
        <v>231</v>
      </c>
      <c t="n" s="7" r="B6">
        <v>0</v>
      </c>
      <c t="n" s="7" r="C6">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2</v>
      </c>
      <c t="s" s="2" r="B1">
        <v>2</v>
      </c>
      <c t="s" s="2" r="C1">
        <v>25</v>
      </c>
      <c t="s" s="2" r="D1">
        <v>233</v>
      </c>
    </row>
    <row spans="1:4" r="2">
      <c t="s" s="3" r="A2">
        <v>234</v>
      </c>
    </row>
    <row spans="1:4" r="3">
      <c t="s" s="4" r="A3">
        <v>235</v>
      </c>
      <c t="n" s="7" r="B3">
        <v>10281</v>
      </c>
      <c t="n" s="7" r="C3">
        <v>12288</v>
      </c>
    </row>
    <row spans="1:4" r="4">
      <c t="s" s="4" r="A4">
        <v>225</v>
      </c>
    </row>
    <row spans="1:4" r="5">
      <c t="s" s="3" r="A5">
        <v>234</v>
      </c>
    </row>
    <row spans="1:4" r="6">
      <c t="s" s="4" r="A6">
        <v>235</v>
      </c>
      <c t="n" s="6" r="B6">
        <v>10281</v>
      </c>
      <c t="n" s="6" r="C6">
        <v>12288</v>
      </c>
    </row>
    <row spans="1:4" r="7">
      <c t="s" s="4" r="A7">
        <v>236</v>
      </c>
    </row>
    <row spans="1:4" r="8">
      <c t="s" s="3" r="A8">
        <v>237</v>
      </c>
    </row>
    <row spans="1:4" r="9">
      <c t="s" s="4" r="A9">
        <v>238</v>
      </c>
      <c t="n" s="7" r="D9">
        <v>-400</v>
      </c>
    </row>
    <row spans="1:4" r="10">
      <c t="s" s="4" r="A10">
        <v>239</v>
      </c>
    </row>
    <row spans="1:4" r="11">
      <c t="s" s="3" r="A11">
        <v>234</v>
      </c>
    </row>
    <row spans="1:4" r="12">
      <c t="s" s="4" r="A12">
        <v>240</v>
      </c>
      <c t="n" s="6" r="B12">
        <v>6765</v>
      </c>
      <c t="n" s="6" r="C12">
        <v>13384</v>
      </c>
    </row>
    <row spans="1:4" r="13">
      <c t="s" s="4" r="A13">
        <v>241</v>
      </c>
    </row>
    <row spans="1:4" r="14">
      <c t="s" s="3" r="A14">
        <v>234</v>
      </c>
    </row>
    <row spans="1:4" r="15">
      <c t="s" s="4" r="A15">
        <v>240</v>
      </c>
      <c t="n" s="6" r="B15">
        <v>6765</v>
      </c>
      <c t="n" s="6" r="C15">
        <v>13384</v>
      </c>
    </row>
    <row spans="1:4" r="16">
      <c t="s" s="4" r="A16">
        <v>242</v>
      </c>
    </row>
    <row spans="1:4" r="17">
      <c t="s" s="3" r="A17">
        <v>234</v>
      </c>
    </row>
    <row spans="1:4" r="18">
      <c t="s" s="4" r="A18">
        <v>240</v>
      </c>
      <c t="n" s="6" r="B18">
        <v>13033</v>
      </c>
      <c t="n" s="6" r="C18">
        <v>12288</v>
      </c>
    </row>
    <row spans="1:4" r="19">
      <c t="s" s="4" r="A19">
        <v>243</v>
      </c>
    </row>
    <row spans="1:4" r="20">
      <c t="s" s="3" r="A20">
        <v>234</v>
      </c>
    </row>
    <row spans="1:4" r="21">
      <c t="s" s="4" r="A21">
        <v>235</v>
      </c>
      <c t="n" s="6" r="B21">
        <v>13033</v>
      </c>
      <c t="n" s="6" r="C21">
        <v>12288</v>
      </c>
    </row>
    <row spans="1:4" r="22">
      <c t="s" s="4" r="A22">
        <v>244</v>
      </c>
    </row>
    <row spans="1:4" r="23">
      <c t="s" s="3" r="A23">
        <v>237</v>
      </c>
    </row>
    <row spans="1:4" r="24">
      <c t="s" s="4" r="A24">
        <v>238</v>
      </c>
      <c t="n" s="6" r="B24">
        <v>-1795</v>
      </c>
      <c t="n" s="6" r="C24">
        <v>-2894</v>
      </c>
    </row>
    <row spans="1:4" r="25">
      <c t="s" s="4" r="A25">
        <v>245</v>
      </c>
    </row>
    <row spans="1:4" r="26">
      <c t="s" s="3" r="A26">
        <v>237</v>
      </c>
    </row>
    <row spans="1:4" r="27">
      <c t="s" s="4" r="A27">
        <v>238</v>
      </c>
      <c t="n" s="6" r="B27">
        <v>-1795</v>
      </c>
      <c t="n" s="6" r="C27">
        <v>-2894</v>
      </c>
    </row>
    <row spans="1:4" r="28">
      <c t="s" s="4" r="A28">
        <v>246</v>
      </c>
    </row>
    <row spans="1:4" r="29">
      <c t="s" s="3" r="A29">
        <v>234</v>
      </c>
    </row>
    <row spans="1:4" r="30">
      <c t="s" s="4" r="A30">
        <v>240</v>
      </c>
      <c t="n" s="6" r="B30">
        <v>19798</v>
      </c>
      <c t="n" s="6" r="C30">
        <v>25672</v>
      </c>
    </row>
    <row spans="1:4" r="31">
      <c t="s" s="3" r="A31">
        <v>237</v>
      </c>
    </row>
    <row spans="1:4" r="32">
      <c t="s" s="4" r="A32">
        <v>238</v>
      </c>
      <c t="n" s="6" r="B32">
        <v>-1795</v>
      </c>
      <c t="n" s="6" r="C32">
        <v>-2894</v>
      </c>
    </row>
    <row spans="1:4" r="33">
      <c t="s" s="4" r="A33">
        <v>247</v>
      </c>
    </row>
    <row spans="1:4" r="34">
      <c t="s" s="3" r="A34">
        <v>234</v>
      </c>
    </row>
    <row spans="1:4" r="35">
      <c t="s" s="4" r="A35">
        <v>240</v>
      </c>
      <c t="n" s="6" r="B35">
        <v>6765</v>
      </c>
      <c t="n" s="6" r="C35">
        <v>13384</v>
      </c>
    </row>
    <row spans="1:4" r="36">
      <c t="s" s="4" r="A36">
        <v>248</v>
      </c>
    </row>
    <row spans="1:4" r="37">
      <c t="s" s="3" r="A37">
        <v>234</v>
      </c>
    </row>
    <row spans="1:4" r="38">
      <c t="s" s="4" r="A38">
        <v>235</v>
      </c>
      <c t="n" s="6" r="B38">
        <v>13033</v>
      </c>
      <c t="n" s="6" r="C38">
        <v>12288</v>
      </c>
    </row>
    <row spans="1:4" r="39">
      <c t="s" s="4" r="A39">
        <v>249</v>
      </c>
    </row>
    <row spans="1:4" r="40">
      <c t="s" s="3" r="A40">
        <v>237</v>
      </c>
    </row>
    <row spans="1:4" r="41">
      <c t="s" s="4" r="A41">
        <v>238</v>
      </c>
      <c t="n" s="7" r="B41">
        <v>-1795</v>
      </c>
      <c t="n" s="7" r="C41">
        <v>-28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250</v>
      </c>
      <c t="s" s="2" r="B1">
        <v>191</v>
      </c>
      <c t="s" s="2" r="C1">
        <v>1</v>
      </c>
    </row>
    <row spans="1:5" r="2">
      <c t="s" s="2" r="B2">
        <v>251</v>
      </c>
      <c t="s" s="2" r="C2">
        <v>2</v>
      </c>
      <c t="s" s="2" r="D2">
        <v>25</v>
      </c>
      <c t="s" s="2" r="E2">
        <v>233</v>
      </c>
    </row>
    <row spans="1:5" r="3">
      <c t="s" s="3" r="A3">
        <v>252</v>
      </c>
    </row>
    <row spans="1:5" r="4">
      <c t="s" s="4" r="A4">
        <v>253</v>
      </c>
      <c t="n" s="7" r="C4">
        <v>6200000</v>
      </c>
      <c t="n" s="7" r="D4">
        <v>12800000</v>
      </c>
    </row>
    <row spans="1:5" r="5">
      <c t="s" s="4" r="A5">
        <v>254</v>
      </c>
      <c t="n" s="7" r="C5">
        <v>2800000</v>
      </c>
      <c t="n" s="7" r="D5">
        <v>6300000</v>
      </c>
    </row>
    <row spans="1:5" r="6">
      <c t="s" s="4" r="A6">
        <v>255</v>
      </c>
      <c t="n" s="9" r="E6">
        <v>5.54</v>
      </c>
    </row>
    <row spans="1:5" r="7">
      <c t="s" s="4" r="A7">
        <v>256</v>
      </c>
      <c t="s" s="4" r="C7">
        <v>257</v>
      </c>
    </row>
    <row spans="1:5" r="8">
      <c t="s" s="4" r="A8">
        <v>258</v>
      </c>
      <c t="n" s="7" r="C8">
        <v>0</v>
      </c>
    </row>
    <row spans="1:5" r="9">
      <c t="s" s="4" r="A9">
        <v>259</v>
      </c>
      <c t="n" s="6" r="C9">
        <v>0</v>
      </c>
    </row>
    <row spans="1:5" r="10">
      <c t="s" s="4" r="A10">
        <v>260</v>
      </c>
      <c t="n" s="6" r="C10">
        <v>0</v>
      </c>
    </row>
    <row spans="1:5" r="11">
      <c t="s" s="4" r="A11">
        <v>261</v>
      </c>
      <c t="n" s="6" r="C11">
        <v>0</v>
      </c>
    </row>
    <row spans="1:5" r="12">
      <c t="s" s="4" r="A12">
        <v>262</v>
      </c>
      <c t="n" s="6" r="C12">
        <v>0</v>
      </c>
    </row>
    <row spans="1:5" r="13">
      <c t="s" s="4" r="A13">
        <v>263</v>
      </c>
      <c t="n" s="7" r="C13">
        <v>0</v>
      </c>
    </row>
    <row spans="1:5" r="14">
      <c t="s" s="4" r="A14">
        <v>264</v>
      </c>
    </row>
    <row spans="1:5" r="15">
      <c t="s" s="3" r="A15">
        <v>252</v>
      </c>
    </row>
    <row spans="1:5" r="16">
      <c t="s" s="4" r="A16">
        <v>265</v>
      </c>
      <c t="n" s="6" r="B16">
        <v>3739130</v>
      </c>
    </row>
    <row spans="1:5" r="17">
      <c t="s" s="4" r="A17">
        <v>266</v>
      </c>
      <c t="n" s="9" r="B17">
        <v>5.75</v>
      </c>
    </row>
    <row spans="1:5" r="18">
      <c t="s" s="4" r="A18">
        <v>255</v>
      </c>
      <c t="n" s="9" r="B18">
        <v>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s="1" r="A1">
        <v>267</v>
      </c>
      <c t="s" s="2" r="B1">
        <v>1</v>
      </c>
      <c t="s" s="2" r="C1">
        <v>192</v>
      </c>
    </row>
    <row spans="1:3" r="2">
      <c t="s" s="2" r="B2">
        <v>2</v>
      </c>
      <c t="s" s="2" r="C2">
        <v>25</v>
      </c>
    </row>
    <row spans="1:3" r="3">
      <c t="s" s="3" r="A3">
        <v>268</v>
      </c>
    </row>
    <row spans="1:3" r="4">
      <c t="s" s="4" r="A4">
        <v>269</v>
      </c>
      <c t="s" s="4" r="B4">
        <v>270</v>
      </c>
      <c t="s" s="4" r="C4">
        <v>271</v>
      </c>
    </row>
    <row spans="1:3" r="5">
      <c t="s" s="4" r="A5">
        <v>272</v>
      </c>
      <c t="s" s="4" r="B5">
        <v>273</v>
      </c>
      <c t="s" s="4" r="C5">
        <v>274</v>
      </c>
    </row>
    <row spans="1:3" r="6">
      <c t="s" s="4" r="A6">
        <v>275</v>
      </c>
      <c t="s" s="4" r="B6">
        <v>276</v>
      </c>
      <c t="s" s="4" r="C6">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5</v>
      </c>
    </row>
    <row spans="1:3" r="2">
      <c t="s" s="3" r="A2">
        <v>57</v>
      </c>
    </row>
    <row spans="1:3" r="3">
      <c t="s" s="4" r="A3">
        <v>58</v>
      </c>
      <c t="n" s="8" r="B3">
        <v>0.0001</v>
      </c>
      <c t="n" s="8" r="C3">
        <v>0.0001</v>
      </c>
    </row>
    <row spans="1:3" r="4">
      <c t="s" s="4" r="A4">
        <v>59</v>
      </c>
      <c t="n" s="6" r="B4">
        <v>10000000</v>
      </c>
      <c t="n" s="6" r="C4">
        <v>10000000</v>
      </c>
    </row>
    <row spans="1:3" r="5">
      <c t="s" s="4" r="A5">
        <v>60</v>
      </c>
      <c t="n" s="6" r="B5">
        <v>0</v>
      </c>
      <c t="n" s="6" r="C5">
        <v>0</v>
      </c>
    </row>
    <row spans="1:3" r="6">
      <c t="s" s="4" r="A6">
        <v>61</v>
      </c>
      <c t="n" s="6" r="B6">
        <v>0</v>
      </c>
      <c t="n" s="6" r="C6">
        <v>0</v>
      </c>
    </row>
    <row spans="1:3" r="7">
      <c t="s" s="4" r="A7">
        <v>62</v>
      </c>
      <c t="n" s="8" r="B7">
        <v>0.0001</v>
      </c>
      <c t="n" s="8" r="C7">
        <v>0.0001</v>
      </c>
    </row>
    <row spans="1:3" r="8">
      <c t="s" s="4" r="A8">
        <v>63</v>
      </c>
      <c t="n" s="6" r="B8">
        <v>200000000</v>
      </c>
      <c t="n" s="6" r="C8">
        <v>200000000</v>
      </c>
    </row>
    <row spans="1:3" r="9">
      <c t="s" s="4" r="A9">
        <v>64</v>
      </c>
      <c t="n" s="6" r="B9">
        <v>20886802</v>
      </c>
      <c t="n" s="6" r="C9">
        <v>20882339</v>
      </c>
    </row>
    <row spans="1:3" r="10">
      <c t="s" s="4" r="A10">
        <v>65</v>
      </c>
      <c t="n" s="6" r="B10">
        <v>20886802</v>
      </c>
      <c t="n" s="6" r="C10">
        <v>208823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8</v>
      </c>
      <c t="s" s="2" r="B1">
        <v>1</v>
      </c>
    </row>
    <row spans="1:3" r="2">
      <c t="s" s="2" r="B2">
        <v>2</v>
      </c>
      <c t="s" s="2" r="C2">
        <v>67</v>
      </c>
    </row>
    <row spans="1:3" r="3">
      <c t="s" s="3" r="A3">
        <v>279</v>
      </c>
    </row>
    <row spans="1:3" r="4">
      <c t="s" s="4" r="A4">
        <v>280</v>
      </c>
      <c t="n" s="7" r="B4">
        <v>2894</v>
      </c>
    </row>
    <row spans="1:3" r="5">
      <c t="s" s="4" r="A5">
        <v>281</v>
      </c>
      <c t="n" s="7" r="C5">
        <v>8548</v>
      </c>
    </row>
    <row spans="1:3" r="6">
      <c t="s" s="4" r="A6">
        <v>76</v>
      </c>
      <c t="n" s="6" r="B6">
        <v>-1099</v>
      </c>
      <c t="n" s="6" r="C6">
        <v>-920</v>
      </c>
    </row>
    <row spans="1:3" r="7">
      <c t="s" s="4" r="A7">
        <v>282</v>
      </c>
      <c t="n" s="7" r="B7">
        <v>1795</v>
      </c>
      <c t="n" s="7" r="C7">
        <v>76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5</v>
      </c>
    </row>
    <row spans="1:3" r="2">
      <c t="s" s="3" r="A2">
        <v>141</v>
      </c>
    </row>
    <row spans="1:3" r="3">
      <c t="s" s="4" r="A3">
        <v>284</v>
      </c>
      <c t="n" s="7" r="B3">
        <v>463</v>
      </c>
      <c t="n" s="7" r="C3">
        <v>2101</v>
      </c>
    </row>
    <row spans="1:3" r="4">
      <c t="s" s="4" r="A4">
        <v>285</v>
      </c>
      <c t="n" s="6" r="B4">
        <v>699</v>
      </c>
      <c t="n" s="6" r="C4">
        <v>680</v>
      </c>
    </row>
    <row spans="1:3" r="5">
      <c t="s" s="4" r="A5">
        <v>286</v>
      </c>
      <c t="n" s="6" r="B5">
        <v>1716</v>
      </c>
      <c t="n" s="6" r="C5">
        <v>377</v>
      </c>
    </row>
    <row spans="1:3" r="6">
      <c t="s" s="4" r="A6">
        <v>287</v>
      </c>
      <c t="n" s="6" r="B6">
        <v>1437</v>
      </c>
      <c t="n" s="6" r="C6">
        <v>539</v>
      </c>
    </row>
    <row spans="1:3" r="7">
      <c t="s" s="4" r="A7">
        <v>288</v>
      </c>
      <c t="n" s="6" r="B7">
        <v>2720</v>
      </c>
      <c t="n" s="6" r="C7">
        <v>2015</v>
      </c>
    </row>
    <row spans="1:3" r="8">
      <c t="s" s="4" r="A8">
        <v>289</v>
      </c>
      <c t="n" s="7" r="B8">
        <v>7035</v>
      </c>
      <c t="n" s="7" r="C8">
        <v>57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t="s" s="1" r="A1">
        <v>290</v>
      </c>
      <c t="s" s="2" r="B1">
        <v>169</v>
      </c>
      <c t="s" s="2" r="C1">
        <v>233</v>
      </c>
      <c t="s" s="2" r="D1">
        <v>2</v>
      </c>
      <c t="s" s="2" r="E1">
        <v>172</v>
      </c>
      <c t="s" s="2" r="F1">
        <v>291</v>
      </c>
    </row>
    <row spans="1:6" r="2">
      <c t="s" s="3" r="A2">
        <v>292</v>
      </c>
    </row>
    <row spans="1:6" r="3">
      <c t="s" s="4" r="A3">
        <v>293</v>
      </c>
      <c t="n" s="7" r="D3">
        <v>500000</v>
      </c>
    </row>
    <row spans="1:6" r="4">
      <c t="s" s="4" r="A4">
        <v>294</v>
      </c>
      <c t="s" s="4" r="C4">
        <v>295</v>
      </c>
    </row>
    <row spans="1:6" r="5">
      <c t="s" s="4" r="A5">
        <v>296</v>
      </c>
      <c t="s" s="4" r="D5">
        <v>297</v>
      </c>
    </row>
    <row spans="1:6" r="6">
      <c t="s" s="4" r="A6">
        <v>298</v>
      </c>
      <c t="n" s="6" r="C6">
        <v>81227</v>
      </c>
    </row>
    <row spans="1:6" r="7">
      <c t="s" s="4" r="A7">
        <v>255</v>
      </c>
      <c t="n" s="9" r="C7">
        <v>5.54</v>
      </c>
    </row>
    <row spans="1:6" r="8">
      <c t="s" s="4" r="A8">
        <v>77</v>
      </c>
      <c t="n" s="7" r="D8">
        <v>800000</v>
      </c>
    </row>
    <row spans="1:6" r="9">
      <c t="s" s="4" r="A9">
        <v>299</v>
      </c>
      <c t="n" s="6" r="D9">
        <v>400000</v>
      </c>
    </row>
    <row spans="1:6" r="10">
      <c t="s" s="4" r="A10">
        <v>236</v>
      </c>
    </row>
    <row spans="1:6" r="11">
      <c t="s" s="3" r="A11">
        <v>292</v>
      </c>
    </row>
    <row spans="1:6" r="12">
      <c t="s" s="4" r="A12">
        <v>300</v>
      </c>
      <c t="s" s="4" r="C12">
        <v>301</v>
      </c>
    </row>
    <row spans="1:6" r="13">
      <c t="s" s="4" r="A13">
        <v>302</v>
      </c>
      <c t="n" s="7" r="C13">
        <v>400000</v>
      </c>
    </row>
    <row spans="1:6" r="14">
      <c t="s" s="4" r="A14">
        <v>303</v>
      </c>
      <c t="n" s="7" r="C14">
        <v>200000</v>
      </c>
    </row>
    <row spans="1:6" r="15">
      <c t="s" s="4" r="A15">
        <v>304</v>
      </c>
      <c t="s" s="4" r="C15">
        <v>305</v>
      </c>
    </row>
    <row spans="1:6" r="16">
      <c t="s" s="4" r="A16">
        <v>306</v>
      </c>
      <c t="s" s="4" r="C16">
        <v>307</v>
      </c>
    </row>
    <row spans="1:6" r="17">
      <c t="s" s="4" r="A17">
        <v>308</v>
      </c>
      <c t="s" s="4" r="C17">
        <v>309</v>
      </c>
    </row>
    <row spans="1:6" r="18">
      <c t="s" s="4" r="A18">
        <v>175</v>
      </c>
    </row>
    <row spans="1:6" r="19">
      <c t="s" s="3" r="A19">
        <v>292</v>
      </c>
    </row>
    <row spans="1:6" r="20">
      <c t="s" s="4" r="A20">
        <v>176</v>
      </c>
      <c t="n" s="7" r="B20">
        <v>14500000</v>
      </c>
    </row>
    <row spans="1:6" r="21">
      <c t="s" s="4" r="A21">
        <v>177</v>
      </c>
      <c t="n" s="7" r="E21">
        <v>3166</v>
      </c>
    </row>
    <row spans="1:6" r="22">
      <c t="s" s="4" r="A22">
        <v>310</v>
      </c>
    </row>
    <row spans="1:6" r="23">
      <c t="s" s="3" r="A23">
        <v>292</v>
      </c>
    </row>
    <row spans="1:6" r="24">
      <c t="s" s="4" r="A24">
        <v>311</v>
      </c>
      <c t="n" s="7" r="F24">
        <v>4500000</v>
      </c>
    </row>
    <row spans="1:6" r="25">
      <c t="s" s="4" r="A25">
        <v>296</v>
      </c>
      <c t="s" s="4" r="C25">
        <v>312</v>
      </c>
    </row>
    <row spans="1:6" r="26">
      <c t="s" s="4" r="A26">
        <v>313</v>
      </c>
    </row>
    <row spans="1:6" r="27">
      <c t="s" s="3" r="A27">
        <v>292</v>
      </c>
    </row>
    <row spans="1:6" r="28">
      <c t="s" s="4" r="A28">
        <v>314</v>
      </c>
      <c t="n" s="7" r="C28">
        <v>15000000</v>
      </c>
    </row>
    <row spans="1:6" r="29">
      <c t="s" s="4" r="A29">
        <v>315</v>
      </c>
      <c t="n" s="7" r="C29">
        <v>3100000</v>
      </c>
    </row>
    <row spans="1:6" r="30">
      <c t="s" s="4" r="A30">
        <v>316</v>
      </c>
      <c t="s" s="4" r="C30">
        <v>317</v>
      </c>
    </row>
    <row spans="1:6" r="31">
      <c t="s" s="4" r="A31">
        <v>318</v>
      </c>
      <c t="s" s="4" r="C31">
        <v>319</v>
      </c>
    </row>
    <row spans="1:6" r="32">
      <c t="s" s="4" r="A32">
        <v>320</v>
      </c>
      <c t="n" s="7" r="C32">
        <v>200000</v>
      </c>
    </row>
    <row spans="1:6" r="33">
      <c t="s" s="4" r="A33">
        <v>321</v>
      </c>
      <c t="n" s="7" r="D33">
        <v>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1873</v>
      </c>
      <c t="n" s="7" r="C4">
        <v>4384</v>
      </c>
    </row>
    <row spans="1:3" r="5">
      <c t="s" s="3" r="A5">
        <v>70</v>
      </c>
    </row>
    <row spans="1:3" r="6">
      <c t="s" s="4" r="A6">
        <v>71</v>
      </c>
      <c t="n" s="6" r="B6">
        <v>11237</v>
      </c>
      <c t="n" s="6" r="C6">
        <v>8180</v>
      </c>
    </row>
    <row spans="1:3" r="7">
      <c t="s" s="4" r="A7">
        <v>72</v>
      </c>
      <c t="n" s="6" r="B7">
        <v>3574</v>
      </c>
      <c t="n" s="6" r="C7">
        <v>4763</v>
      </c>
    </row>
    <row spans="1:3" r="8">
      <c t="s" s="4" r="A8">
        <v>73</v>
      </c>
      <c t="n" s="6" r="B8">
        <v>14811</v>
      </c>
      <c t="n" s="6" r="C8">
        <v>12943</v>
      </c>
    </row>
    <row spans="1:3" r="9">
      <c t="s" s="4" r="A9">
        <v>74</v>
      </c>
      <c t="n" s="6" r="B9">
        <v>-12938</v>
      </c>
      <c t="n" s="6" r="C9">
        <v>-8559</v>
      </c>
    </row>
    <row spans="1:3" r="10">
      <c t="s" s="3" r="A10">
        <v>75</v>
      </c>
    </row>
    <row spans="1:3" r="11">
      <c t="s" s="4" r="A11">
        <v>76</v>
      </c>
      <c t="n" s="6" r="B11">
        <v>1099</v>
      </c>
      <c t="n" s="6" r="C11">
        <v>920</v>
      </c>
    </row>
    <row spans="1:3" r="12">
      <c t="s" s="4" r="A12">
        <v>77</v>
      </c>
      <c t="n" s="6" r="B12">
        <v>-822</v>
      </c>
      <c t="n" s="6" r="C12">
        <v>-390</v>
      </c>
    </row>
    <row spans="1:3" r="13">
      <c t="s" s="4" r="A13">
        <v>78</v>
      </c>
      <c t="n" s="6" r="B13">
        <v>-2</v>
      </c>
      <c t="n" s="6" r="C13">
        <v>-284</v>
      </c>
    </row>
    <row spans="1:3" r="14">
      <c t="s" s="4" r="A14">
        <v>79</v>
      </c>
      <c t="n" s="6" r="B14">
        <v>275</v>
      </c>
      <c t="n" s="6" r="C14">
        <v>246</v>
      </c>
    </row>
    <row spans="1:3" r="15">
      <c t="s" s="4" r="A15">
        <v>80</v>
      </c>
      <c t="n" s="7" r="B15">
        <v>-12663</v>
      </c>
      <c t="n" s="7" r="C15">
        <v>-8313</v>
      </c>
    </row>
    <row spans="1:3" r="16">
      <c t="s" s="4" r="A16">
        <v>81</v>
      </c>
      <c t="n" s="9" r="B16">
        <v>-0.61</v>
      </c>
      <c t="n" s="9" r="C16">
        <v>-0.44</v>
      </c>
    </row>
    <row spans="1:3" r="17">
      <c t="s" s="3" r="A17">
        <v>82</v>
      </c>
    </row>
    <row spans="1:3" r="18">
      <c t="s" s="4" r="A18">
        <v>83</v>
      </c>
      <c t="n" s="6" r="B18">
        <v>20882458</v>
      </c>
      <c t="n" s="6" r="C18">
        <v>188421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7</v>
      </c>
    </row>
    <row spans="1:3" r="3">
      <c t="s" s="3" r="A3">
        <v>85</v>
      </c>
    </row>
    <row spans="1:3" r="4">
      <c t="s" s="4" r="A4">
        <v>80</v>
      </c>
      <c t="n" s="7" r="B4">
        <v>-12663</v>
      </c>
      <c t="n" s="7" r="C4">
        <v>-8313</v>
      </c>
    </row>
    <row spans="1:3" r="5">
      <c t="s" s="3" r="A5">
        <v>86</v>
      </c>
    </row>
    <row spans="1:3" r="6">
      <c t="s" s="4" r="A6">
        <v>87</v>
      </c>
      <c t="n" s="6" r="B6">
        <v>126</v>
      </c>
      <c t="n" s="6" r="C6">
        <v>-157</v>
      </c>
    </row>
    <row spans="1:3" r="7">
      <c t="s" s="4" r="A7">
        <v>88</v>
      </c>
      <c t="n" s="6" r="B7">
        <v>7</v>
      </c>
      <c t="n" s="6" r="C7">
        <v>-1</v>
      </c>
    </row>
    <row spans="1:3" r="8">
      <c t="s" s="4" r="A8">
        <v>89</v>
      </c>
      <c t="n" s="7" r="B8">
        <v>-12530</v>
      </c>
      <c t="n" s="7" r="C8">
        <v>-8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7</v>
      </c>
    </row>
    <row spans="1:3" r="3">
      <c t="s" s="3" r="A3">
        <v>91</v>
      </c>
    </row>
    <row spans="1:3" r="4">
      <c t="s" s="4" r="A4">
        <v>80</v>
      </c>
      <c t="n" s="7" r="B4">
        <v>-12663</v>
      </c>
      <c t="n" s="7" r="C4">
        <v>-8313</v>
      </c>
    </row>
    <row spans="1:3" r="5">
      <c t="s" s="3" r="A5">
        <v>92</v>
      </c>
    </row>
    <row spans="1:3" r="6">
      <c t="s" s="4" r="A6">
        <v>93</v>
      </c>
      <c t="n" s="6" r="B6">
        <v>853</v>
      </c>
      <c t="n" s="6" r="C6">
        <v>461</v>
      </c>
    </row>
    <row spans="1:3" r="7">
      <c t="s" s="4" r="A7">
        <v>94</v>
      </c>
      <c t="n" s="6" r="B7">
        <v>568</v>
      </c>
      <c t="n" s="6" r="C7">
        <v>810</v>
      </c>
    </row>
    <row spans="1:3" r="8">
      <c t="s" s="4" r="A8">
        <v>76</v>
      </c>
      <c t="n" s="6" r="B8">
        <v>-1099</v>
      </c>
      <c t="n" s="6" r="C8">
        <v>-920</v>
      </c>
    </row>
    <row spans="1:3" r="9">
      <c t="s" s="4" r="A9">
        <v>95</v>
      </c>
      <c t="n" s="6" r="B9">
        <v>57</v>
      </c>
      <c t="n" s="6" r="C9">
        <v>465</v>
      </c>
    </row>
    <row spans="1:3" r="10">
      <c t="s" s="4" r="A10">
        <v>96</v>
      </c>
      <c t="n" s="6" r="C10">
        <v>219</v>
      </c>
    </row>
    <row spans="1:3" r="11">
      <c t="s" s="4" r="A11">
        <v>97</v>
      </c>
      <c t="n" s="6" r="B11">
        <v>42</v>
      </c>
    </row>
    <row spans="1:3" r="12">
      <c t="s" s="3" r="A12">
        <v>98</v>
      </c>
    </row>
    <row spans="1:3" r="13">
      <c t="s" s="4" r="A13">
        <v>29</v>
      </c>
      <c t="n" s="6" r="B13">
        <v>-855</v>
      </c>
      <c t="n" s="6" r="C13">
        <v>-917</v>
      </c>
    </row>
    <row spans="1:3" r="14">
      <c t="s" s="4" r="A14">
        <v>30</v>
      </c>
      <c t="n" s="6" r="B14">
        <v>1079</v>
      </c>
      <c t="n" s="6" r="C14">
        <v>235</v>
      </c>
    </row>
    <row spans="1:3" r="15">
      <c t="s" s="4" r="A15">
        <v>99</v>
      </c>
      <c t="n" s="6" r="B15">
        <v>-438</v>
      </c>
      <c t="n" s="6" r="C15">
        <v>-637</v>
      </c>
    </row>
    <row spans="1:3" r="16">
      <c t="s" s="4" r="A16">
        <v>100</v>
      </c>
      <c t="n" s="6" r="B16">
        <v>-886</v>
      </c>
      <c t="n" s="6" r="C16">
        <v>-414</v>
      </c>
    </row>
    <row spans="1:3" r="17">
      <c t="s" s="4" r="A17">
        <v>101</v>
      </c>
      <c t="n" s="6" r="B17">
        <v>-13342</v>
      </c>
      <c t="n" s="6" r="C17">
        <v>-9011</v>
      </c>
    </row>
    <row spans="1:3" r="18">
      <c t="s" s="3" r="A18">
        <v>102</v>
      </c>
    </row>
    <row spans="1:3" r="19">
      <c t="s" s="4" r="A19">
        <v>103</v>
      </c>
      <c t="n" s="6" r="B19">
        <v>-867</v>
      </c>
      <c t="n" s="6" r="C19">
        <v>-941</v>
      </c>
    </row>
    <row spans="1:3" r="20">
      <c t="s" s="4" r="A20">
        <v>104</v>
      </c>
      <c t="n" s="6" r="B20">
        <v>8251</v>
      </c>
      <c t="n" s="6" r="C20">
        <v>12973</v>
      </c>
    </row>
    <row spans="1:3" r="21">
      <c t="s" s="4" r="A21">
        <v>105</v>
      </c>
      <c t="n" s="6" r="B21">
        <v>-6276</v>
      </c>
      <c t="n" s="6" r="C21">
        <v>-26330</v>
      </c>
    </row>
    <row spans="1:3" r="22">
      <c t="s" s="4" r="A22">
        <v>106</v>
      </c>
      <c t="n" s="6" r="B22">
        <v>-3</v>
      </c>
      <c t="n" s="6" r="C22">
        <v>-16</v>
      </c>
    </row>
    <row spans="1:3" r="23">
      <c t="s" s="4" r="A23">
        <v>107</v>
      </c>
      <c t="n" s="6" r="B23">
        <v>1105</v>
      </c>
      <c t="n" s="6" r="C23">
        <v>-14314</v>
      </c>
    </row>
    <row spans="1:3" r="24">
      <c t="s" s="3" r="A24">
        <v>108</v>
      </c>
    </row>
    <row spans="1:3" r="25">
      <c t="s" s="4" r="A25">
        <v>109</v>
      </c>
      <c t="n" s="6" r="C25">
        <v>20013</v>
      </c>
    </row>
    <row spans="1:3" r="26">
      <c t="s" s="4" r="A26">
        <v>110</v>
      </c>
      <c t="n" s="6" r="B26">
        <v>6</v>
      </c>
      <c t="n" s="6" r="C26">
        <v>173</v>
      </c>
    </row>
    <row spans="1:3" r="27">
      <c t="s" s="4" r="A27">
        <v>111</v>
      </c>
      <c t="n" s="6" r="C27">
        <v>14810</v>
      </c>
    </row>
    <row spans="1:3" r="28">
      <c t="s" s="4" r="A28">
        <v>112</v>
      </c>
      <c t="n" s="6" r="B28">
        <v>-1309</v>
      </c>
      <c t="n" s="6" r="C28">
        <v>-3274</v>
      </c>
    </row>
    <row spans="1:3" r="29">
      <c t="s" s="4" r="A29">
        <v>113</v>
      </c>
      <c t="n" s="6" r="B29">
        <v>-1303</v>
      </c>
      <c t="n" s="6" r="C29">
        <v>31722</v>
      </c>
    </row>
    <row spans="1:3" r="30">
      <c t="s" s="4" r="A30">
        <v>114</v>
      </c>
      <c t="n" s="6" r="B30">
        <v>93</v>
      </c>
      <c t="n" s="6" r="C30">
        <v>-94</v>
      </c>
    </row>
    <row spans="1:3" r="31">
      <c t="s" s="4" r="A31">
        <v>115</v>
      </c>
      <c t="n" s="6" r="B31">
        <v>-13447</v>
      </c>
      <c t="n" s="6" r="C31">
        <v>8303</v>
      </c>
    </row>
    <row spans="1:3" r="32">
      <c t="s" s="4" r="A32">
        <v>116</v>
      </c>
      <c t="n" s="6" r="B32">
        <v>24654</v>
      </c>
      <c t="n" s="6" r="C32">
        <v>19348</v>
      </c>
    </row>
    <row spans="1:3" r="33">
      <c t="s" s="4" r="A33">
        <v>117</v>
      </c>
      <c t="n" s="6" r="B33">
        <v>11207</v>
      </c>
      <c t="n" s="6" r="C33">
        <v>27651</v>
      </c>
    </row>
    <row spans="1:3" r="34">
      <c t="s" s="3" r="A34">
        <v>118</v>
      </c>
    </row>
    <row spans="1:3" r="35">
      <c t="s" s="4" r="A35">
        <v>119</v>
      </c>
      <c t="n" s="6" r="C35">
        <v>368</v>
      </c>
    </row>
    <row spans="1:3" r="36">
      <c t="s" s="4" r="A36">
        <v>120</v>
      </c>
      <c t="n" s="6" r="C36">
        <v>8548</v>
      </c>
    </row>
    <row spans="1:3" r="37">
      <c t="s" s="4" r="A37">
        <v>121</v>
      </c>
      <c t="n" s="7" r="B37">
        <v>315</v>
      </c>
      <c t="n" s="7" r="C37">
        <v>3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2</v>
      </c>
      <c t="s" s="2" r="B1">
        <v>1</v>
      </c>
    </row>
    <row spans="1:2" r="2">
      <c t="s" s="2" r="B2">
        <v>123</v>
      </c>
    </row>
    <row spans="1:2" r="3">
      <c t="s" s="3" r="A3">
        <v>124</v>
      </c>
    </row>
    <row spans="1:2" r="4">
      <c t="s" s="4" r="A4">
        <v>125</v>
      </c>
      <c t="n" s="7" r="B4">
        <v>16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Basis of</vt:lpstr>
      <vt:lpstr>Net Loss Per Share</vt:lpstr>
      <vt:lpstr>Revenue</vt:lpstr>
      <vt:lpstr>Short-Term Investments</vt:lpstr>
      <vt:lpstr>Fair Value Measurements</vt:lpstr>
      <vt:lpstr>Accrued Expenses</vt:lpstr>
      <vt:lpstr>Long-Term Debt</vt:lpstr>
      <vt:lpstr>Nature of Business and Basis 15</vt:lpstr>
      <vt:lpstr>Net Loss Per Share (Tables)</vt:lpstr>
      <vt:lpstr>Revenue (Tables)</vt:lpstr>
      <vt:lpstr>Short-Term Investments (Tables)</vt:lpstr>
      <vt:lpstr>Fair Value Measurements (Tables</vt:lpstr>
      <vt:lpstr>Accrued Expenses (Tables)</vt:lpstr>
      <vt:lpstr>Nature of Business and Basis 21</vt:lpstr>
      <vt:lpstr>Net Loss Per Share - Potential </vt:lpstr>
      <vt:lpstr>Revenue - Summary of Company's </vt:lpstr>
      <vt:lpstr>Revenue - Additional Informatio</vt:lpstr>
      <vt:lpstr>Short-Term Investments - Summar</vt:lpstr>
      <vt:lpstr>Short-Term Investments - Additi</vt:lpstr>
      <vt:lpstr>Fair Value Measurements - Summa</vt:lpstr>
      <vt:lpstr>Fair Value Measurements - Addit</vt:lpstr>
      <vt:lpstr>Fair Value Measurements - Sched</vt:lpstr>
      <vt:lpstr>Fair Value Measurements - Sum30</vt:lpstr>
      <vt:lpstr>Accrued Expenses - Summary of A</vt:lpstr>
      <vt:lpstr>Long-Term Debt - Additional In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8:00Z</dcterms:created>
  <dcterms:modified xmlns:dcterms="http://purl.org/dc/terms/" xmlns:xsi="http://www.w3.org/2001/XMLSchema-instance" xsi:type="dcterms:W3CDTF">2016-05-09T16:38:00Z</dcterms:modified>
  <dc:title xmlns:dc="http://purl.org/dc/elements/1.1/">Untitled</dc:title>
  <dc:description xmlns:dc="http://purl.org/dc/elements/1.1/"/>
  <dc:subject xmlns:dc="http://purl.org/dc/elements/1.1/"/>
  <cp:keywords/>
  <cp:category/>
</cp:coreProperties>
</file>